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 OF SHARE"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ummary of Significant Accounti" sheetId="9" state="visible" r:id="rId9"/>
    <sheet xmlns:r="http://schemas.openxmlformats.org/officeDocument/2006/relationships" name="Significant Events and Transact" sheetId="10" state="visible" r:id="rId10"/>
    <sheet xmlns:r="http://schemas.openxmlformats.org/officeDocument/2006/relationships" name="Financial Instruments" sheetId="11" state="visible" r:id="rId11"/>
    <sheet xmlns:r="http://schemas.openxmlformats.org/officeDocument/2006/relationships" name="Trade Receivables" sheetId="12" state="visible" r:id="rId12"/>
    <sheet xmlns:r="http://schemas.openxmlformats.org/officeDocument/2006/relationships" name="Other Current Assets" sheetId="13" state="visible" r:id="rId13"/>
    <sheet xmlns:r="http://schemas.openxmlformats.org/officeDocument/2006/relationships" name="Intangible Assets and Goodwill"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Financial Income and Expen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Breakdown of Revenue and Non-Cu"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ignificant Events and Transa_2" sheetId="27" state="visible" r:id="rId27"/>
    <sheet xmlns:r="http://schemas.openxmlformats.org/officeDocument/2006/relationships" name="Financial Instruments (Tables)" sheetId="28" state="visible" r:id="rId28"/>
    <sheet xmlns:r="http://schemas.openxmlformats.org/officeDocument/2006/relationships" name="Trade Receivables (Tables)" sheetId="29" state="visible" r:id="rId29"/>
    <sheet xmlns:r="http://schemas.openxmlformats.org/officeDocument/2006/relationships" name="Other Current Assets (Tables)" sheetId="30" state="visible" r:id="rId30"/>
    <sheet xmlns:r="http://schemas.openxmlformats.org/officeDocument/2006/relationships" name="Intangible Assets and Goodwill " sheetId="31" state="visible" r:id="rId31"/>
    <sheet xmlns:r="http://schemas.openxmlformats.org/officeDocument/2006/relationships" name="Other Current Liabilities (Tabl" sheetId="32" state="visible" r:id="rId32"/>
    <sheet xmlns:r="http://schemas.openxmlformats.org/officeDocument/2006/relationships" name="Leases (Tables)" sheetId="33" state="visible" r:id="rId33"/>
    <sheet xmlns:r="http://schemas.openxmlformats.org/officeDocument/2006/relationships" name="Revenue (Tables)" sheetId="34" state="visible" r:id="rId34"/>
    <sheet xmlns:r="http://schemas.openxmlformats.org/officeDocument/2006/relationships" name="Share-Based Compensation (Table" sheetId="35" state="visible" r:id="rId35"/>
    <sheet xmlns:r="http://schemas.openxmlformats.org/officeDocument/2006/relationships" name="Financial Income and Expenses ("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Breakdown of Revenue and Non-_2" sheetId="40" state="visible" r:id="rId40"/>
    <sheet xmlns:r="http://schemas.openxmlformats.org/officeDocument/2006/relationships" name="Significant Events and Transa_3" sheetId="41" state="visible" r:id="rId41"/>
    <sheet xmlns:r="http://schemas.openxmlformats.org/officeDocument/2006/relationships" name="Significant Events and Transa_4" sheetId="42" state="visible" r:id="rId42"/>
    <sheet xmlns:r="http://schemas.openxmlformats.org/officeDocument/2006/relationships" name="Significant Events and Transa_5" sheetId="43" state="visible" r:id="rId43"/>
    <sheet xmlns:r="http://schemas.openxmlformats.org/officeDocument/2006/relationships" name="Financial Instruments - Financi" sheetId="44" state="visible" r:id="rId44"/>
    <sheet xmlns:r="http://schemas.openxmlformats.org/officeDocument/2006/relationships" name="Financial Instruments - Finan_2" sheetId="45" state="visible" r:id="rId45"/>
    <sheet xmlns:r="http://schemas.openxmlformats.org/officeDocument/2006/relationships" name="Financial Instruments - Derivat" sheetId="46" state="visible" r:id="rId46"/>
    <sheet xmlns:r="http://schemas.openxmlformats.org/officeDocument/2006/relationships" name="Financial Instruments - Cash an" sheetId="47" state="visible" r:id="rId47"/>
    <sheet xmlns:r="http://schemas.openxmlformats.org/officeDocument/2006/relationships" name="Financial Instruments - Narrati" sheetId="48" state="visible" r:id="rId48"/>
    <sheet xmlns:r="http://schemas.openxmlformats.org/officeDocument/2006/relationships" name="Financial Instruments - Fair Va" sheetId="49" state="visible" r:id="rId49"/>
    <sheet xmlns:r="http://schemas.openxmlformats.org/officeDocument/2006/relationships" name="Financial Instruments - Marketa" sheetId="50" state="visible" r:id="rId50"/>
    <sheet xmlns:r="http://schemas.openxmlformats.org/officeDocument/2006/relationships" name="Trade Receivables - Breakdown i" sheetId="51" state="visible" r:id="rId51"/>
    <sheet xmlns:r="http://schemas.openxmlformats.org/officeDocument/2006/relationships" name="Trade Receivables - Allowance f" sheetId="52" state="visible" r:id="rId52"/>
    <sheet xmlns:r="http://schemas.openxmlformats.org/officeDocument/2006/relationships" name="Other Current Assets (Details)" sheetId="53" state="visible" r:id="rId53"/>
    <sheet xmlns:r="http://schemas.openxmlformats.org/officeDocument/2006/relationships" name="Intangible Assets and Goodwil_2" sheetId="54" state="visible" r:id="rId54"/>
    <sheet xmlns:r="http://schemas.openxmlformats.org/officeDocument/2006/relationships" name="Other Current Liabilities (Deta" sheetId="55" state="visible" r:id="rId55"/>
    <sheet xmlns:r="http://schemas.openxmlformats.org/officeDocument/2006/relationships" name="Leases - Components of Lease Ex" sheetId="56" state="visible" r:id="rId56"/>
    <sheet xmlns:r="http://schemas.openxmlformats.org/officeDocument/2006/relationships" name="Leases - Future Minimum Lease P" sheetId="57" state="visible" r:id="rId57"/>
    <sheet xmlns:r="http://schemas.openxmlformats.org/officeDocument/2006/relationships" name="Leases - Weighted Average Remai" sheetId="58" state="visible" r:id="rId58"/>
    <sheet xmlns:r="http://schemas.openxmlformats.org/officeDocument/2006/relationships" name="Leases - Supplemental Cash Flow" sheetId="59" state="visible" r:id="rId59"/>
    <sheet xmlns:r="http://schemas.openxmlformats.org/officeDocument/2006/relationships" name="Leases - Additional Operating L" sheetId="60" state="visible" r:id="rId60"/>
    <sheet xmlns:r="http://schemas.openxmlformats.org/officeDocument/2006/relationships" name="Leases - Narrative (Details)" sheetId="61" state="visible" r:id="rId61"/>
    <sheet xmlns:r="http://schemas.openxmlformats.org/officeDocument/2006/relationships" name="Revenue (Details)" sheetId="62" state="visible" r:id="rId62"/>
    <sheet xmlns:r="http://schemas.openxmlformats.org/officeDocument/2006/relationships" name="Share-Based Compensation - Narr" sheetId="63" state="visible" r:id="rId63"/>
    <sheet xmlns:r="http://schemas.openxmlformats.org/officeDocument/2006/relationships" name="Share-Based Compensation - Chan" sheetId="64" state="visible" r:id="rId64"/>
    <sheet xmlns:r="http://schemas.openxmlformats.org/officeDocument/2006/relationships" name="Share-Based Compensation - Brea" sheetId="65" state="visible" r:id="rId65"/>
    <sheet xmlns:r="http://schemas.openxmlformats.org/officeDocument/2006/relationships" name="Share-Based Compensation - Shar" sheetId="66" state="visible" r:id="rId66"/>
    <sheet xmlns:r="http://schemas.openxmlformats.org/officeDocument/2006/relationships" name="Financial Income and Expenses -" sheetId="67" state="visible" r:id="rId67"/>
    <sheet xmlns:r="http://schemas.openxmlformats.org/officeDocument/2006/relationships" name="Financial Income and Expenses_2" sheetId="68" state="visible" r:id="rId68"/>
    <sheet xmlns:r="http://schemas.openxmlformats.org/officeDocument/2006/relationships" name="Income Taxes (Details)" sheetId="69" state="visible" r:id="rId69"/>
    <sheet xmlns:r="http://schemas.openxmlformats.org/officeDocument/2006/relationships" name="Income Taxes - Narrative (Detai" sheetId="70" state="visible" r:id="rId70"/>
    <sheet xmlns:r="http://schemas.openxmlformats.org/officeDocument/2006/relationships" name="Earnings Per Share - Basic (Det" sheetId="71" state="visible" r:id="rId71"/>
    <sheet xmlns:r="http://schemas.openxmlformats.org/officeDocument/2006/relationships" name="Earnings Per Share - Diluted (D" sheetId="72" state="visible" r:id="rId72"/>
    <sheet xmlns:r="http://schemas.openxmlformats.org/officeDocument/2006/relationships" name="Earnings Per Share - Anti-Dilut"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Breakdown of Revenue and Non-_3" sheetId="76" state="visible" r:id="rId76"/>
    <sheet xmlns:r="http://schemas.openxmlformats.org/officeDocument/2006/relationships" name="Breakdown of Revenue and Non-_4" sheetId="77" state="visible" r:id="rId77"/>
    <sheet xmlns:r="http://schemas.openxmlformats.org/officeDocument/2006/relationships" name="Breakdown of Revenue and Non-_5" sheetId="78" state="visible" r:id="rId78"/>
    <sheet xmlns:r="http://schemas.openxmlformats.org/officeDocument/2006/relationships" name="Breakdown of Revenue and Non-_6"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53</t>
        </is>
      </c>
    </row>
    <row r="9">
      <c r="A9" s="4" t="inlineStr">
        <is>
          <t>Entity Registrant Name</t>
        </is>
      </c>
      <c r="B9" s="4" t="inlineStr">
        <is>
          <t>Criteo S.A.</t>
        </is>
      </c>
    </row>
    <row r="10">
      <c r="A10" s="4" t="inlineStr">
        <is>
          <t>Entity Incorporation, State or Country Code</t>
        </is>
      </c>
      <c r="B10" s="4" t="inlineStr">
        <is>
          <t>I0</t>
        </is>
      </c>
    </row>
    <row r="11">
      <c r="A11" s="4" t="inlineStr">
        <is>
          <t>Entity Address, Address Line One</t>
        </is>
      </c>
      <c r="B11" s="4" t="inlineStr">
        <is>
          <t>32 Rue Blanche</t>
        </is>
      </c>
    </row>
    <row r="12">
      <c r="A12" s="4" t="inlineStr">
        <is>
          <t>Entity Address, City or Town</t>
        </is>
      </c>
      <c r="B12" s="4" t="inlineStr">
        <is>
          <t>Paris</t>
        </is>
      </c>
    </row>
    <row r="13">
      <c r="A13" s="4" t="inlineStr">
        <is>
          <t>Entity Address, Country</t>
        </is>
      </c>
      <c r="B13" s="4" t="inlineStr">
        <is>
          <t>FR</t>
        </is>
      </c>
    </row>
    <row r="14">
      <c r="A14" s="4" t="inlineStr">
        <is>
          <t>Entity Address, Postal Zip Code</t>
        </is>
      </c>
      <c r="B14" s="4" t="inlineStr">
        <is>
          <t>75009</t>
        </is>
      </c>
    </row>
    <row r="15">
      <c r="A15" s="4" t="inlineStr">
        <is>
          <t>Country Region</t>
        </is>
      </c>
      <c r="B15" s="4" t="inlineStr">
        <is>
          <t>33</t>
        </is>
      </c>
    </row>
    <row r="16">
      <c r="A16" s="4" t="inlineStr">
        <is>
          <t>City Area Code</t>
        </is>
      </c>
      <c r="B16" s="4" t="inlineStr">
        <is>
          <t>40</t>
        </is>
      </c>
    </row>
    <row r="17">
      <c r="A17" s="4" t="inlineStr">
        <is>
          <t>Local Phone Number</t>
        </is>
      </c>
      <c r="B17" s="4" t="inlineStr">
        <is>
          <t>40 22 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60241537</v>
      </c>
    </row>
    <row r="25">
      <c r="A25" s="4" t="inlineStr">
        <is>
          <t>Entity Central Index Key</t>
        </is>
      </c>
      <c r="B25" s="4" t="inlineStr">
        <is>
          <t>0001576427</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American Depositary Shares</t>
        </is>
      </c>
    </row>
    <row r="31">
      <c r="A31" s="3" t="inlineStr">
        <is>
          <t>Document Information [Line Items]</t>
        </is>
      </c>
    </row>
    <row r="32">
      <c r="A32" s="4" t="inlineStr">
        <is>
          <t>Title of 12(b) Security</t>
        </is>
      </c>
      <c r="B32" s="4" t="inlineStr">
        <is>
          <t>American Depositary Shares, each representing one Ordinary Share,nominal value €0.025 per share</t>
        </is>
      </c>
    </row>
    <row r="33">
      <c r="A33" s="4" t="inlineStr">
        <is>
          <t>Trading Symbol</t>
        </is>
      </c>
      <c r="B33" s="4" t="inlineStr">
        <is>
          <t>CRTO</t>
        </is>
      </c>
    </row>
    <row r="34">
      <c r="A34" s="4" t="inlineStr">
        <is>
          <t>Security Exchange Name</t>
        </is>
      </c>
      <c r="B34" s="4" t="inlineStr">
        <is>
          <t>NASDAQ</t>
        </is>
      </c>
    </row>
    <row r="35">
      <c r="A35" s="4" t="inlineStr">
        <is>
          <t>Ordinary Shares</t>
        </is>
      </c>
    </row>
    <row r="36">
      <c r="A36" s="3" t="inlineStr">
        <is>
          <t>Document Information [Line Items]</t>
        </is>
      </c>
    </row>
    <row r="37">
      <c r="A37" s="4" t="inlineStr">
        <is>
          <t>Title of 12(b) Security</t>
        </is>
      </c>
      <c r="B37" s="4" t="inlineStr">
        <is>
          <t>​Ordinary Shares, nominal value €0.025 per share​</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and Transactions of the Period</t>
        </is>
      </c>
      <c r="B1" s="2" t="inlineStr">
        <is>
          <t>9 Months Ended</t>
        </is>
      </c>
    </row>
    <row r="2">
      <c r="B2" s="2" t="inlineStr">
        <is>
          <t>Sep. 30, 2020</t>
        </is>
      </c>
    </row>
    <row r="3">
      <c r="A3" s="3" t="inlineStr">
        <is>
          <t>Restructuring and Related Activities [Abstract]</t>
        </is>
      </c>
    </row>
    <row r="4">
      <c r="A4" s="4" t="inlineStr">
        <is>
          <t>Significant Events and Transactions of the Period</t>
        </is>
      </c>
      <c r="B4" s="4" t="inlineStr">
        <is>
          <t>Significant Events and Transactions of the Period Share repurchase program On October 25, 2018, Criteo's Board of Directors authorized a share repurchase program of up to $80.0 million of the Company’s outstanding American Depositary Shares. We completed this share repurchase program in 2018. As of December 31, 2018, 3.5 million shares were held as treasury shares. On February 8, 2019, the Board of Directors authorized the reduction of capital resulting in the formal retirement of 1.6 million treasury shares. On July 26, 2019, Criteo's Board of Directors authorized a share repurchase program of up to $80.0 million of the Company's outstanding American Depositary Shares. As of December 31, 2019, 3.2 million shares were held as treasury shares as part of the share repurchase program authorized on July 26, 2019. We completed this share repurchase program in February 2020. On April 23, 2020, Criteo's Board of Directors authorized a share repurchase program of up to $30.0 million of the Company's outstanding American Depositary Shares. We completed this share repurchase program in July 2020. As of September 30, 2020, we had 6.0 million treasury shares remaining which may be used to satisfy the Company's obligations under its employee equity plans upon RSU vesting in lieu of issuing new shares, and for any potential M&amp;A activity. Number of Treasury Shares Amount Balance at January 1, 2020 3,903,673 $ 74,900 Treasury Shares Repurchased for RSU Vesting 3,358,068 43,655 Treasury Shares Issued for RSU Vesting (1,272,483) (26,105) Balance at September 30, 2020 5,989,258 $ 92,450 Restructuring Cessation of our R&amp;D operations in Palo Alto On October 7, 2019, in connection with the new organization structure, the Company announced a plan to restructure its R&amp;D activities with the closing of its R&amp;D operations in Palo Alto. The Company incurred additional net restructuring costs of $0.06 million and $0.6 million for the three and nine months ended September 30, 2020, respectively, comprising of payroll expenses included in Research and Development expenses. The following table summarizes restructuring activities as of September 30, 2020 included in other current liabilities on the balance sheet: Nine Months Ended September 30, 2020 (in thousands) Restructuring liability - January 1, 2020 $ 5,581 Restructuring costs 560 Restructuring costs - non cash items — Amount paid (5,108) Restructuring liability - September 30, 2020 1,033 Termination of the Palo Alto Lease On September 30, 2020, we early terminated the Palo Alto lease, originally expiring in 2027. We incurred broker fees and termination penalties of $4.6 million in connection with this transaction. The net impact of write-offs of the right of use assets, lease liabilities, and fixed assets associated with the lease was nil. For the three and nine months ended September 30, 2020, $1.5 million was included in Research and Development expenses, $0.8 million was included in General and Administrative expenses and $2.3 million was included in Sales and Operations expenses. New organization structure As part of a new organization structure designed to best support our multi-product platform strategy and accelerate execution, commenced in the twelve month period ended December 31, 2019, the Company incurred net restructuring costs of $2.8 million and $3.9 million for the three and nine month periods ended September 30, 2020, respectively, comprising of payroll expenses. For the three and nine month periods ended September 30, 2020, respectively, nil and $0.2 million was included in Research and Development expenses, $1.3 million and $1.3 million was included in General and Administrative expenses and $1.5 million and $2.4 million was included in Sales and Operations expenses. The following table summarizes restructuring activities as of September 30, 2020 included in other current liabilities on the balance sheet: Nine Months Ended September 30, 2020 (in thousands) Restructuring liability - January 1, 2020 $ 510 Restructuring costs 3,932 Amount paid (2,159) Restructuring liability - September 30, 2020 2,283 We expect the majority of the cash outlays related to the charges incurred in 2020 will be complete within the next three months. Changes in Group funding In September 2015, Criteo S.A. entered into a Multicurrency Revolving Facility Agreement for general purposes of the Group including the funding of business combinations. On May 4, 2020, Criteo decided to draw €140 million ($164 million) under its RCF credit facility for general purposes. The drawdown is for an initial period of six months. In addition, the parties to the RCF agreement have agreed to extend the term of the agreement for one additional year, from March 2022 to March 2023, composed of a €350 million ($410 million) commitment through March 2022, and a €294 million ($344 million) commitment from the end of March 2022 through March 2023. The cost of the one-year extension is 0.025% of the extended amount. Changes in Group financial investments In September 2020, a $20.0 million amount has been invested in a 12 months term deposit with an annual yield of 0.75%. This new investment is classified as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 xml:space="preserve">Financial Instruments Financial assets The maximum exposure to credit risk at the end of each reported period is represented by the carrying amount of financial assets and summarized in the following table: December 31, 2019 September 30, 2020 (in thousands) Trade receivables, net of allowance 481,732 335,583 Other taxes 60,924 58,123 Other current assets 17,225 19,278 Non-current financial assets 21,747 20,174 Marketable Securities — 23,416 Total $ 581,628 $ 456,574 Credit Risk We maintain an allowance for estimated credit losses. During the period ended December 31, 2019 and the nine month period ended September 30, 2020, our net change in allowance for credit losses was $9.9 million and $22.2 million, respectively (note 4). The primary cause of this change was the adoption of ASU 2016-13 from January 1, 2020 resulting in an earlier recognition of credit losses, the cumulative effect of which, was recorded as an adjustment to retained earnings for $3.5 million (note 1), as well as an increase to the provision due to the expected impact of COVID-19 on the Company's future cash collection.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or pause the provision of services until payment of past due receivables is made. As of December 31, 2019 and September 30, 2020, no customer accounted for 10% or more of trade receivables. Financial Liabilities December 31, 2019 September 30, 2020 (in thousands) Trade payables $ 390,277 $ 293,480 Other taxes 50,099 45,998 Employee-related payables 74,781 68,709 Other current liabilities 35,886 43,299 Financial liabilities 4,405 167,077 Total $ 555,448 $ 618,563 For our financial liabilities, the fair value approximates the carrying amount, given the nature of the financial liabilities and the maturity of the expected cash flows. We are party to several loan agreements and a revolving credit facility, or RCF, with third-party financial institutions. There have been no significant changes from what was disclosed in Note 12 to the consolidated financial statements included in the Company's Annual Report on Form 10-K for the year ended December 31, 2019 except as presented in note 2 relating to a drawing for a total amount of €140 million ($164 million) under the RCF credit facility for general purposes. The drawdown is for an initial period of six months . In addition, t he parties to the RCF agreement have agreed to extend the term of the agreement for one additional year, from March 2022 to March 2023, composed of a €350 million ($410 million) commitment through March 2022, and a €294 million ($344 million) commitment from the end of March 2022 through March 2023. The cost of the one-year extension is 0.025% of the extended amount. Fair Value Measurements We measure the fair value of our cash equivalents and marketable securities, which include interest-bearing bank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December 31, 2019 September 30, 2020 Derivative Liabilities: Included in financial liabilities - current portion $ 1,284 $ 59 For our derivative financial instruments, the fair value approximates the carrying amount, given the nature of the derivative financial instruments and the maturity of the expected cash flows. Cash and Cash Equivalents The following table presents for each reporting period, the breakdown of cash and cash equivalents: December 31, 2019 September 30, 2020 (in thousands) Cash equivalents $ 189,119 $ 201,240 Cash on hand 229,644 425,504 Total cash and cash equivalents $ 418,763 $ 626,744 Cash equivalents are investments in interest–bearing bank deposits which meet ASC 230—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 Marketable Securities We made a €20 million investment in a 24 months term deposit with one of the RCF parties, with a yearly yield of 0.25%. This investment has been classified under Marketable Securities as a non-current asset as it does not meet the cash and cash equivalent criteria. We determine the appropriate classification of our investments in marketable securities at the time of purchase and re-evaluate such designation at each balance sheet date. We have classified and accounted for our marketable debt securities as available-for-sale. After consideration of our risk versus reward objectives, as well as our liquidity requirements, management may redeem these debt securities prior to their stated maturities. The following table presents for each reporting period, the breakdown of the fair value of marketable securities: December 31, 2019 September 30, 2020 (in thousands) Term Deposits $ — $ 23,416 Marketable Securities — $ 23,416 The gross unrealized gains on our marketable securities were not material as of September 30, 2020. For our marketable securities, the fair value approximates the carrying amount, given the nature of the term deposit and the maturity of the expected cash flows. The term deposit is considered a level 2 financial instruments as it is measured using valuation techniques based on observable market data. The following table classifies our marketable securities by contractual maturities: September 30, 2020 (in thousands) Due in one year $ — Due in one to five years $ 23,416 Total $ 23,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0</t>
        </is>
      </c>
    </row>
    <row r="3">
      <c r="A3" s="3" t="inlineStr">
        <is>
          <t>Receivables [Abstract]</t>
        </is>
      </c>
    </row>
    <row r="4">
      <c r="A4" s="4" t="inlineStr">
        <is>
          <t>Trade Receivables</t>
        </is>
      </c>
      <c r="B4" s="4" t="inlineStr">
        <is>
          <t>Trade Receivables The following table shows the breakdown in trade receivables net book value for the presented periods: December 31, 2019 September 30, 2020 (in thousands) Trade accounts receivables $ 497,800 $ 373,860 (Less) Allowance for credit losses (16,068) (38,277) Net book value at end of period $ 481,732 $ 335,583 Changes in allowance for credit accounts are summarized below: 2019 2020 (in thousands) Balance at January 1 $ (25,918) $ (16,068) Allowance for credit losses through retained earnings (*) — (3,503) Allowance for credit losses (6,042) (26,465) Reversal of provision 12,318 7,944 Currency translation adjustment 96 (185) Balance at September 30 $ (19,546) $ (38,277) (*) 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note 1). The amount charged to allowance for credit losses for the nine months ended September 30, 2020 increased compared to the same period in the prior year due to the application of the expected credit loss model beginning on January 1, 2020 as well as an increase to the provision due to the expected impact of COVID-19 on the Company's future cash collections caused by the downturn in the economy which has led to financial difficulties for some of our customers, particularly those operating in the retail sector. In times of the global economic turmoil, brought about by COVID-19, our estimates and judgments with respect to the collectability of our receivables are subject to greater uncertainty than in more stable periods. The reversal of provision decreased during the nine month period ended September 30, 2020, mainly due to lower payments received and lower write-offs of long outstanding receivables already reserved for which it is certain we will not collect the receivable. During the nine month period ended September 30, 2020, the Company recovered $2.8 million previously written off, accounted for as a reversal of provision. The Company mitigates its credit risk with respect to accounts receivables by performing credit evaluations and monitoring agencies and advertisers' accounts receivables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Other Current Assets The following table shows the breakdown in other current assets net book value for the presented periods: December 31, 2019 September 30, 2020 (in thousands) Prepayments to suppliers $ 5,109 $ 5,168 Other debtors 4,225 4,538 Prepaid expenses 7,891 9,572 Gross book value at end of period 17,225 19,278 Net book value at end of period $ 17,225 $ 19,278 Prepaid expenses mainly consist of office rental advanc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There have been no significant additions to intangible assets or goodwill since December 31, 2019. In addition, no events or circumstances have occurred during the three months ended September 30, 2020 that would indicate impairment of intangible assets and goodwill. The estimated amortization expense related to intangible assets for the next five years and thereafter is as follows: Software Technology and customer relationships Total (in thousands) From October 1 to December 31, 2020 $ 4,307 $ 2,892 $ 7,199 2021 10,161 11,566 21,727 2022 7,398 11,566 18,964 2023 2,692 11,046 13,738 2024 732 8,700 9,432 Thereafter 67 7,213 7,280 Total $ 25,357 $ 52,983 $ 78,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Other Current Liabilities Other current liabilities are presented in the following table: December 31, 2019 September 30, 2020 (in thousands) Clients' prepayments $ 13,618 $ 11,609 Credit notes 16,420 12,314 Accounts payable relating to capital expenditures 4,408 17,352 Other creditors 1,213 1,645 Deferred revenue 227 379 Total $ 35,886 $ 43,2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adopted Topic 842 effective January 1, 2019 on a modified retrospective basis and elected not to restate comparative periods. We chose to use certain practical expedients offered by the standard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 We lease space under non-cancellable operating leases for our offices as well as our data centers. Our office leases typically include free rent periods or rent escalation periods, and may also include leasehold improvement incentives. Leases for data centers may also include free rent periods or rent escalation periods. These leases typically do not include residual value guarantees. Both office and data center leases may contain both lease components (rent) and non-lease components (maintenance, electrical costs, and other service charges). Non-lease components are accounted for separately. Both office and data center leases typically contain options to renew, and/or early terminate. Options have been included in the lease term if management has determined it is reasonably certain it will be exercised.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are expensed in the period incurred. Variable expenses include changes in indexation. Leases for data centers may have variable costs based on electrical usage. The components of lease expense are as follows: Three Months Ended September 30, 2019 September 30, 2020 Offices Data Centers Total Offices Data Centers Total (in thousands) Lease expense $ 8,515 $ 6,086 $ 14,601 $ 6,969 $ 7,199 $ 14,168 Short term lease expense 496 518 1,014 115 — 115 Variable lease expense 406 605 1,011 307 22 329 Sublease income (769) — (769) (338) — (338) Total operating lease expense $ 8,648 $ 7,209 $ 15,857 $ 7,053 $ 7,221 $ 14,274 Nine Months Ended September 30, 2019 September 30, 2020 Offices Data Centers Total Offices Data Centers Total (in thousands) Lease expense $ 27,077 $ 17,427 $ 44,504 $ 20,770 $ 20,519 $ 41,289 Short term lease expense 1,944 1,573 3,517 332 — 332 Variable lease expense 458 958 1,416 320 110 430 Sublease income (2,538) — (2,538) (514) — (514) Total operating lease expense $ 26,941 $ 19,958 $ 46,899 $ 20,908 $ 20,629 $ 41,537 As of September 30, 2020, we had future minimum lease payments as follows: September 30, 2020 Offices Data Centers Total (in thousands) Remainder of 2020 $ 7,281 $ 6,369 $ 13,650 2021 28,738 20,914 49,652 2022 27,271 10,809 38,080 2023 17,463 4,411 21,874 2024 8,220 2,258 10,478 Thereafter 9,556 378 9,934 Total minimum lease payments 98,529 45,139 143,668 Impact of Discount Rate (2,876) (1,542) (4,418) Total Lease Liability $ 95,653 $ 43,597 $ 139,250 The weighted average remaining lease term and discount rates as of September 30, 2020 are as follows: September 30, 2019 September 30, 2020 Weighted average remaining lease term (years) Offices 4.98 3.78 Data Centers 2.64 2.46 Weighted average discount rate Offices 2.65 % 1.99 % Data Centers 1.82 % 1.62 % Supplemental cash flow information related to our operating leases is as follows for the three and nine months ended September 30, 2020: Three Months Ended September 30, 2019 September 30, 2020 (in thousands) Cash paid for amounts included in the measurement of lease liabilities Cash flow for operating activities $ (12,885) $ (20,070) Right of use assets obtained in exchange for new operating lease liabilities $ 4,194 $ 9,792 Nine Months Ended September 30, 2019 September 30, 2020 (in thousands) Cash paid for amounts included in the measurement of lease liabilities Cash flow for operating activities $ (40,816) $ (46,851) Right of use assets obtained in exchange for new operating lease liabilities $ 15,714 $ 9,792 As of September 30, 2020, we have additional operating leases, that have not yet commenced which will result in additional operating lease liabilities and right of use assets: Offices Data Centers (in thousands) Additional operating lease liabilities $ — $ 8,015 Additional right of use assets $ — $ 8,015 These operating leases will commence during the fiscal year ending December 31, 2021. During the three and nine months ended September 30, 2020, we incurred an impairment loss of $1.6 million on certain right of use assets due to the implementation of management's facilities right sizing program. We used market quotes in determining the fair value of the right of use assets. The impairment loss was classified between Research and Development expenses $0.2 million, Sales and Operations expenses $1.1 million, and General and Administrative expenses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In conjunction with broadening our solutions, we have also started expanding our pricing models to now include a combination of cost-per-install and cost-per-impression for selected new solutions, in addition to cost-per-click.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and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For the majority of our revenue,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Disaggregation of revenue The following tables disclose our consolidated revenue for each geographical area for each of the reported periods. Revenue by geographical area is based on the location of advertisers’ campaigns. The following table presents our revenues disaggregated by geographical area: Americas EMEA Asia-Pacific Total For the three months ended (in thousands) September 30, 2019 $ 213,937 $ 185,556 $ 123,113 $ 522,606 September 30, 2020 $ 204,618 $ 167,800 $ 97,927 $ 470,345 Americas EMEA Asia-Pacific Total For the nine months ended (in thousands) September 30, 2019 $ 645,904 $ 589,558 $ 373,414 $ 1,608,876 September 30, 2020 $ 582,037 $ 517,535 $ 311,763 $ 1,411,335 Excluding our historical solution for driving Conversion, considered to be a part of Criteo Marketing Solutions (formerly called Criteo Dynamic Retargeting), no individual solution from either Criteo Marketing Solutions , nor Criteo Retail Media, accounted for more than 10% of total consolidated revenue for the periods presented.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nine months ended September 30, 2020, there were four grants of RSUs and one grant of OSAs under the Employee Share Option Plan 12 as defined in Note 20 to our audited consolidated financial statements included in our Annual Report on Form 10-K for the year ended December 31, 2019. On March 2, 2020, 40,240 RSUs were granted to Criteo employees subject to continued employment and 43,217 RSUs and 43,217 PSUs were granted to a member of the management subject to continued employment. On April 23, 2020, 72,411 RSUs were granted to Criteo employees subject to continued employment and 140,513 OSAs were granted to a member of management subject to continued employment. On June, 22, 2020, 1,626,850 RSUs were granted to Criteo employees, to certain senior managers and members of management subject to continued employment. On July, 23, 2020, 43,480 RSUs were granted to Criteo employees subject to continued employment. There have been no changes in the vesting and method of valuation of the BSPCEs, OSAs, RSUs, or BSAs from what was disclosed in Note 20 to the consolidated financial statements included in the Company's Annual Report on Form 10-K for the year ended December 31, 2019, filed with the SEC on March 2, 2020. Change in Number of BSPCE/OSA/RSU/BSA OSA/BSPCE RSU/PSU BSA Total Balance at January 1, 2020 2,559,534 4,978,986 363,767 7,902,287 Granted 140,513 1,869,415 — 2,009,928 Exercised (OSA/BSPCE/BSA) (35,600) — (7,250) (42,850) Vested (RSU) (1,130,171) — (1,130,171) Forfeited (331,724) (809,281) (12,742) (1,153,747) Expired (3,600) — — (3,600) Balance at September 30, 2020 2,329,123 4,908,949 343,775 7,581,847 Breakdown of the Closing Balance OSA/BSPCE RSU BSA Number outstanding 2,329,123 4,908,949 343,775 Weighted-average exercise price € 21.89 NA € 15.12 Number vested 1,733,069 — 168,756 Weighted-average exercise price € 24.53 NA € 17.58 Weighted-average remaining contractual life of options outstanding, in years 5.55 NA 7.04 Reconciliation with the Unaudited Consolidated Statements of Income Three Months Ended September 30, 2019 September 30, 2020 (in thousands) R&amp;D S&amp;O G&amp;A Total R&amp;D S&amp;O G&amp;A Total RSUs $ (3,190) $ (3,741) $ (3,360) $ (10,291) $ (3,333) $ (2,957) $ (595) $ (6,885) Share options / BSPCE (22) (68) (435) (525) — (233) 661 428 Total share-based compensation (3,212) (3,809) (3,795) (10,816) (3,333) (3,190) 66 (6,457) BSAs — — (349) (349) — — (346) (346) Total equity awards compensation expense $ (3,212) $ (3,809) $ (4,144) $ (11,165) $ (3,333) $ (3,190) $ (280) $ (6,803) Nine Months Ended September 30, 2019 September 30, 2020 (in thousands) R&amp;D S&amp;O G&amp;A Total R&amp;D S&amp;O G&amp;A Total RSUs $ (10,988) $ (14,365) $ (9,372) $ (34,725) $ (7,771) $ (8,092) $ (5,168) $ (21,031) Share options / BSPCE 423 463 (1,861) (975) (288) (73) (361) Total share-based compensation (10,565) (13,902) (11,233) (35,700) (7,771) (8,380) (5,241) (21,392) BSAs — — (1,060) (1,060) — — (1,073) (1,073) Total equity awards compensation expense $ (10,565) $ (13,902) $ (12,293) $ (36,760) $ (7,771) $ (8,380) $ (6,314) $ (22,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and Expenses</t>
        </is>
      </c>
      <c r="B1" s="2" t="inlineStr">
        <is>
          <t>9 Months Ended</t>
        </is>
      </c>
    </row>
    <row r="2">
      <c r="B2" s="2" t="inlineStr">
        <is>
          <t>Sep. 30, 2020</t>
        </is>
      </c>
    </row>
    <row r="3">
      <c r="A3" s="3" t="inlineStr">
        <is>
          <t>Other Income and Expenses [Abstract]</t>
        </is>
      </c>
    </row>
    <row r="4">
      <c r="A4" s="4" t="inlineStr">
        <is>
          <t>Financial Income and Expenses</t>
        </is>
      </c>
      <c r="B4" s="4" t="inlineStr">
        <is>
          <t>Financial Income and Expenses The condensed consolidated statements of income line item “Financial income (expense)” can be broken down as follows: Three Months Ended September 30, September 30, (in thousands) Financial income from cash equivalents $ 442 $ 108 Interest and fees (454) (677) Interest on debt (421) (437) Fees (33) (240) Foreign exchange gain (loss) (869) 107 Other financial expense (19) (29) Total financial expense $ (900) $ (491) Nine Months Ended September 30, September 30, (in thousands) Financial income from cash equivalents $ 1,227 $ 551 Interest and fees (1,458) (1,920) Interest on debt (1,294) (1,455) Fees (164) (465) Foreign exchange gain (loss) (3,556) (389) Other financial expense (441) (70) Total financial expense $ (4,228) $ (1,828) The $0.5 million and the $1.8 million financial expenses for the three and nine months ended September 30, 2020, respectively, were driven by the up-front fees amortization, the non-utilization costs and the financial expense relating to the €140 million ($163.9 million) drawdown performed in May 2020 (note 2) as part of our available Revolving Credit Facility (RCF) financing and the recognition of a negative impact of foreign exchange reevaluations net of related hedging. We manage our exposure to foreign currency risk at Criteo S.A. level and hedge using foreign currency swaps or forward purchases or sales of foreign curr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0</t>
        </is>
      </c>
      <c r="C1" s="2" t="inlineStr">
        <is>
          <t>Dec. 31, 2019</t>
        </is>
      </c>
    </row>
    <row r="2">
      <c r="A2" s="3" t="inlineStr">
        <is>
          <t>Current assets:</t>
        </is>
      </c>
    </row>
    <row r="3">
      <c r="A3" s="4" t="inlineStr">
        <is>
          <t>Cash and cash equivalents</t>
        </is>
      </c>
      <c r="B3" s="6" t="n">
        <v>626744</v>
      </c>
      <c r="C3" s="6" t="n">
        <v>418763</v>
      </c>
    </row>
    <row r="4">
      <c r="A4" s="4" t="inlineStr">
        <is>
          <t>Trade receivables, net of allowances of $16.1 million and $38.3 million at December 31, 2019 and September 30, 2020, respectively</t>
        </is>
      </c>
      <c r="B4" s="5" t="n">
        <v>335583</v>
      </c>
      <c r="C4" s="5" t="n">
        <v>481732</v>
      </c>
    </row>
    <row r="5">
      <c r="A5" s="4" t="inlineStr">
        <is>
          <t>Income taxes</t>
        </is>
      </c>
      <c r="B5" s="5" t="n">
        <v>11422</v>
      </c>
      <c r="C5" s="5" t="n">
        <v>21817</v>
      </c>
    </row>
    <row r="6">
      <c r="A6" s="4" t="inlineStr">
        <is>
          <t>Other taxes</t>
        </is>
      </c>
      <c r="B6" s="5" t="n">
        <v>58123</v>
      </c>
      <c r="C6" s="5" t="n">
        <v>60924</v>
      </c>
    </row>
    <row r="7">
      <c r="A7" s="4" t="inlineStr">
        <is>
          <t>Other current assets</t>
        </is>
      </c>
      <c r="B7" s="5" t="n">
        <v>19278</v>
      </c>
      <c r="C7" s="5" t="n">
        <v>17225</v>
      </c>
    </row>
    <row r="8">
      <c r="A8" s="4" t="inlineStr">
        <is>
          <t>Total current assets</t>
        </is>
      </c>
      <c r="B8" s="5" t="n">
        <v>1051150</v>
      </c>
      <c r="C8" s="5" t="n">
        <v>1000461</v>
      </c>
    </row>
    <row r="9">
      <c r="A9" s="4" t="inlineStr">
        <is>
          <t>Property, plant and equipment, net</t>
        </is>
      </c>
      <c r="B9" s="5" t="n">
        <v>195679</v>
      </c>
      <c r="C9" s="5" t="n">
        <v>194161</v>
      </c>
    </row>
    <row r="10">
      <c r="A10" s="4" t="inlineStr">
        <is>
          <t>Intangible assets, net</t>
        </is>
      </c>
      <c r="B10" s="5" t="n">
        <v>78340</v>
      </c>
      <c r="C10" s="5" t="n">
        <v>86886</v>
      </c>
    </row>
    <row r="11">
      <c r="A11" s="4" t="inlineStr">
        <is>
          <t>Goodwill</t>
        </is>
      </c>
      <c r="B11" s="5" t="n">
        <v>319595</v>
      </c>
      <c r="C11" s="5" t="n">
        <v>317100</v>
      </c>
    </row>
    <row r="12">
      <c r="A12" s="4" t="inlineStr">
        <is>
          <t>Right of use assets - operating lease</t>
        </is>
      </c>
      <c r="B12" s="5" t="n">
        <v>120283</v>
      </c>
      <c r="C12" s="5" t="n">
        <v>142044</v>
      </c>
    </row>
    <row r="13">
      <c r="A13" s="4" t="inlineStr">
        <is>
          <t>Marketable securities</t>
        </is>
      </c>
      <c r="B13" s="5" t="n">
        <v>23416</v>
      </c>
      <c r="C13" s="5" t="n">
        <v>0</v>
      </c>
    </row>
    <row r="14">
      <c r="A14" s="4" t="inlineStr">
        <is>
          <t>Non-current financial assets</t>
        </is>
      </c>
      <c r="B14" s="5" t="n">
        <v>20174</v>
      </c>
      <c r="C14" s="5" t="n">
        <v>21747</v>
      </c>
    </row>
    <row r="15">
      <c r="A15" s="4" t="inlineStr">
        <is>
          <t>Deferred tax assets</t>
        </is>
      </c>
      <c r="B15" s="5" t="n">
        <v>34731</v>
      </c>
      <c r="C15" s="5" t="n">
        <v>27985</v>
      </c>
    </row>
    <row r="16">
      <c r="A16" s="4" t="inlineStr">
        <is>
          <t>Total non-current assets</t>
        </is>
      </c>
      <c r="B16" s="5" t="n">
        <v>792218</v>
      </c>
      <c r="C16" s="5" t="n">
        <v>789923</v>
      </c>
    </row>
    <row r="17">
      <c r="A17" s="4" t="inlineStr">
        <is>
          <t>Total assets</t>
        </is>
      </c>
      <c r="B17" s="5" t="n">
        <v>1843368</v>
      </c>
      <c r="C17" s="5" t="n">
        <v>1790384</v>
      </c>
    </row>
    <row r="18">
      <c r="A18" s="3" t="inlineStr">
        <is>
          <t>Current liabilities:</t>
        </is>
      </c>
    </row>
    <row r="19">
      <c r="A19" s="4" t="inlineStr">
        <is>
          <t>Trade payables</t>
        </is>
      </c>
      <c r="B19" s="5" t="n">
        <v>293480</v>
      </c>
      <c r="C19" s="5" t="n">
        <v>390277</v>
      </c>
    </row>
    <row r="20">
      <c r="A20" s="4" t="inlineStr">
        <is>
          <t>Contingencies</t>
        </is>
      </c>
      <c r="B20" s="5" t="n">
        <v>960</v>
      </c>
      <c r="C20" s="5" t="n">
        <v>6385</v>
      </c>
    </row>
    <row r="21">
      <c r="A21" s="4" t="inlineStr">
        <is>
          <t>Income taxes</t>
        </is>
      </c>
      <c r="B21" s="5" t="n">
        <v>276</v>
      </c>
      <c r="C21" s="5" t="n">
        <v>3422</v>
      </c>
    </row>
    <row r="22">
      <c r="A22" s="4" t="inlineStr">
        <is>
          <t>Financial liabilities - current portion</t>
        </is>
      </c>
      <c r="B22" s="5" t="n">
        <v>167033</v>
      </c>
      <c r="C22" s="5" t="n">
        <v>3636</v>
      </c>
    </row>
    <row r="23">
      <c r="A23" s="4" t="inlineStr">
        <is>
          <t>Operating lease liabilities - current portion</t>
        </is>
      </c>
      <c r="B23" s="5" t="n">
        <v>48691</v>
      </c>
      <c r="C23" s="5" t="n">
        <v>45853</v>
      </c>
    </row>
    <row r="24">
      <c r="A24" s="4" t="inlineStr">
        <is>
          <t>Other taxes</t>
        </is>
      </c>
      <c r="B24" s="5" t="n">
        <v>45998</v>
      </c>
      <c r="C24" s="5" t="n">
        <v>50099</v>
      </c>
    </row>
    <row r="25">
      <c r="A25" s="4" t="inlineStr">
        <is>
          <t>Employee - related payables</t>
        </is>
      </c>
      <c r="B25" s="5" t="n">
        <v>68709</v>
      </c>
      <c r="C25" s="5" t="n">
        <v>74781</v>
      </c>
    </row>
    <row r="26">
      <c r="A26" s="4" t="inlineStr">
        <is>
          <t>Other current liabilities</t>
        </is>
      </c>
      <c r="B26" s="5" t="n">
        <v>43299</v>
      </c>
      <c r="C26" s="5" t="n">
        <v>35886</v>
      </c>
    </row>
    <row r="27">
      <c r="A27" s="4" t="inlineStr">
        <is>
          <t>Total current liabilities</t>
        </is>
      </c>
      <c r="B27" s="5" t="n">
        <v>668446</v>
      </c>
      <c r="C27" s="5" t="n">
        <v>610339</v>
      </c>
    </row>
    <row r="28">
      <c r="A28" s="4" t="inlineStr">
        <is>
          <t>Deferred tax liabilities</t>
        </is>
      </c>
      <c r="B28" s="5" t="n">
        <v>8439</v>
      </c>
      <c r="C28" s="5" t="n">
        <v>9272</v>
      </c>
    </row>
    <row r="29">
      <c r="A29" s="4" t="inlineStr">
        <is>
          <t>Retirement benefit obligation</t>
        </is>
      </c>
      <c r="B29" s="5" t="n">
        <v>10634</v>
      </c>
      <c r="C29" s="5" t="n">
        <v>8485</v>
      </c>
    </row>
    <row r="30">
      <c r="A30" s="4" t="inlineStr">
        <is>
          <t>Financial liabilities - non-current portion</t>
        </is>
      </c>
      <c r="B30" s="5" t="n">
        <v>44</v>
      </c>
      <c r="C30" s="5" t="n">
        <v>769</v>
      </c>
    </row>
    <row r="31">
      <c r="A31" s="4" t="inlineStr">
        <is>
          <t>Operating lease liabilities - non-current portion</t>
        </is>
      </c>
      <c r="B31" s="5" t="n">
        <v>90560</v>
      </c>
      <c r="C31" s="5" t="n">
        <v>117988</v>
      </c>
    </row>
    <row r="32">
      <c r="A32" s="4" t="inlineStr">
        <is>
          <t>Other non-current liabilities</t>
        </is>
      </c>
      <c r="B32" s="5" t="n">
        <v>3333</v>
      </c>
      <c r="C32" s="5" t="n">
        <v>5543</v>
      </c>
    </row>
    <row r="33">
      <c r="A33" s="4" t="inlineStr">
        <is>
          <t>Total non-current liabilities</t>
        </is>
      </c>
      <c r="B33" s="5" t="n">
        <v>113010</v>
      </c>
      <c r="C33" s="5" t="n">
        <v>142057</v>
      </c>
    </row>
    <row r="34">
      <c r="A34" s="4" t="inlineStr">
        <is>
          <t>Total liabilities</t>
        </is>
      </c>
      <c r="B34" s="5" t="n">
        <v>781456</v>
      </c>
      <c r="C34" s="5" t="n">
        <v>752396</v>
      </c>
    </row>
    <row r="35">
      <c r="A35" s="4" t="inlineStr">
        <is>
          <t>Commitments and contingencies</t>
        </is>
      </c>
      <c r="B35" s="4" t="inlineStr">
        <is>
          <t xml:space="preserve"> </t>
        </is>
      </c>
      <c r="C35" s="4" t="inlineStr">
        <is>
          <t xml:space="preserve"> </t>
        </is>
      </c>
    </row>
    <row r="36">
      <c r="A36" s="3" t="inlineStr">
        <is>
          <t>Shareholders' equity:</t>
        </is>
      </c>
    </row>
    <row r="37">
      <c r="A37" s="4" t="inlineStr">
        <is>
          <t>Common shares, €0.025 par value, 66,197,181 and 66,083,172 shares authorized, issued and outstanding at December 31, 2019 and September 30, 2020, respectively.</t>
        </is>
      </c>
      <c r="B37" s="5" t="n">
        <v>2155</v>
      </c>
      <c r="C37" s="5" t="n">
        <v>2158</v>
      </c>
    </row>
    <row r="38">
      <c r="A38" s="4" t="inlineStr">
        <is>
          <t>Treasury stock, 3,903,673 and 5,989,258 shares at cost as of December 31, 2019 and September 30, 2020, respectively.</t>
        </is>
      </c>
      <c r="B38" s="5" t="n">
        <v>-92450</v>
      </c>
      <c r="C38" s="5" t="n">
        <v>-74900</v>
      </c>
    </row>
    <row r="39">
      <c r="A39" s="4" t="inlineStr">
        <is>
          <t>Additional paid-in capital</t>
        </is>
      </c>
      <c r="B39" s="5" t="n">
        <v>685841</v>
      </c>
      <c r="C39" s="5" t="n">
        <v>668389</v>
      </c>
    </row>
    <row r="40">
      <c r="A40" s="4" t="inlineStr">
        <is>
          <t>Accumulated other comprehensive loss</t>
        </is>
      </c>
      <c r="B40" s="5" t="n">
        <v>-19658</v>
      </c>
      <c r="C40" s="5" t="n">
        <v>-40105</v>
      </c>
    </row>
    <row r="41">
      <c r="A41" s="4" t="inlineStr">
        <is>
          <t>Retained earnings</t>
        </is>
      </c>
      <c r="B41" s="5" t="n">
        <v>452932</v>
      </c>
      <c r="C41" s="5" t="n">
        <v>451725</v>
      </c>
    </row>
    <row r="42">
      <c r="A42" s="4" t="inlineStr">
        <is>
          <t>Equity-attributable to shareholders of Criteo S.A.</t>
        </is>
      </c>
      <c r="B42" s="5" t="n">
        <v>1028820</v>
      </c>
      <c r="C42" s="5" t="n">
        <v>1007267</v>
      </c>
    </row>
    <row r="43">
      <c r="A43" s="4" t="inlineStr">
        <is>
          <t>Non-controlling interests</t>
        </is>
      </c>
      <c r="B43" s="5" t="n">
        <v>33092</v>
      </c>
      <c r="C43" s="5" t="n">
        <v>30721</v>
      </c>
    </row>
    <row r="44">
      <c r="A44" s="4" t="inlineStr">
        <is>
          <t>Total equity</t>
        </is>
      </c>
      <c r="B44" s="5" t="n">
        <v>1061912</v>
      </c>
      <c r="C44" s="5" t="n">
        <v>1037988</v>
      </c>
    </row>
    <row r="45">
      <c r="A45" s="4" t="inlineStr">
        <is>
          <t>Total equity and liabilities</t>
        </is>
      </c>
      <c r="B45" s="6" t="n">
        <v>1843368</v>
      </c>
      <c r="C45" s="6" t="n">
        <v>179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Nine Months Ended September 30, September 30, (in thousands) Current income tax $ (24,988) $ (19,640) Net change in deferred taxes 1,374 7,697 Provision for income taxes $ (23,614) $ (11,943) For the nine months ended September 30, 2019 and 2020, we used an annual estimated tax rate of 30% to calculate the provision for income taxes. The effective tax rate was 30% for the nine months ended September 30, 2019 and 2020, respectively. Discrete items were immaterial for the nine months ended September 30, 2020 resulting in no material difference between the annual estimated tax rate and the effective tax rate. Current tax assets and liabilities The total amount of current tax assets consists mainly of prepayments of income taxes and credits of Criteo SA, Criteo Corp, Criteo Gmbh and Criteo K.K. Update on tax inspection in the United States On September 27, 2017, we received a draft notice of proposed adjustment (NOPA) from the Internal Revenue Service ("IRS") audit of Criteo Corp. for the year ended December 31, 2014, confirmed by the definitive notice dated February 8, 2018. We disagreed with the IRS's position and contested it. On August 24, 2020, the IRS and the Company agreed to a settlement and closed the income tax audit for the year ended December 31, 2014. The settlement provides for a disallowance of Criteo Corp's. Net Operating Losses (NOLs) amounting to $9.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We calculate basic earnings per share by dividing the net income for the period attributable to shareholders of the Parent by the weighted average number of shares outstanding. Three Months Ended Nine Months Ended September 30, 2019 September 30, 2020 September 30, 2019 September 30, 2020 Net income attributable to shareholders of Criteo S.A. $ 18,778 $ 5,227 $ 48,721 $ 26,402 Weighted average number of shares outstanding 64,868,545 60,080,598 64,600,869 61,059,345 Basic earnings per share $ 0.29 $ 0.09 $ 0.75 $ 0.43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0). There were no other potentially dilutive instruments outstanding as of September 30, 2019 and September 30, 2020. Consequently, all potential dilutive effects from shares are considered. For each period presented, a contract to issue a certain number of shares (i.e. share option, non-employee warrant, restricted stock unit ("RSU") or employee warrant ("BSPCE") is assessed as potentially dilutive if it is “in the money” (i.e., the exercise or settlement price is lower than the average market price). Three Months Ended Nine Months Ended September 30, 2019 September 30, 2020 September 30, September 30, Net income attributable to shareholders of Criteo S.A. $ 18,778 $ 5,227 $ 48,721 $ 26,402 Weighted average number of shares outstanding of Criteo S.A. 64,868,545 60,080,598 64,600,869 61,059,345 Dilutive effect of : Restricted share awards ("RSUs") 907,412 811,136 987,586 440,835 Share options and BSPCE 261,324 128,291 290,756 133,865 Share warrants 29,764 7,770 37,008 10,782 Weighted average number of shares outstanding used to determine diluted earnings per share 66,067,045 61,027,795 65,916,219 61,644,827 Diluted earnings per share $ 0.28 $ 0.09 $ 0.74 $ 0.43 The weighted average number of securities that were anti-dilutive for diluted EPS for the periods presented but which could potentially dilute EPS in the future are as follows: Three Months Ended Nine Months Ended September 30, 2019 September 30, 2020 September 30, 2019 September 30, 2020 Restricted share awards 2,218,465 428,949 1,335,496 2,284,562 Share options and BSPCE 62,880 140,513 43,725 93,675 Weighted average number of anti-dilutive securities excluded from diluted earnings per share 2,281,345 569,462 1,379,221 2,378,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Revolving Credit Facilities "RCF", Credit Line Facilities and Bank Overdrafts As mentioned in Notes 2 and 3, we are party to an RCF with a syndicate of banks which allows us to draw up to an additional €210.0 million ($245.9 million). We are also party to short-term credit lines and overdraft facilities with HSBC plc, BNP Paribas and LCL with an authorization to draw up to a maximum of €21.5 million ($25.2 million) in the aggregate under the short-term credit lines and overdraft facilities. As of September 30, 2020,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Contingencies Changes in provisions during the presented periods are summarized below: Provision for employee-related litigation Other provisions Total (in thousands) Balance at January 1, 2020 $ 620 $ 5,765 $ 6,385 Increase 228 — 228 Provision used (5) (823) (828) Provision released not used* — (2,116) (2,116) Currency translation adjustments 32 (112) (80) Other** $ — (2,629) (2,629) Balance at September 30, 2020 $ 875 $ 85 $ 960 - of which current 875 85 960 * Due to changes in management's best estimates of the future outflow The amount of the provisions represents management’s best estimate of the future out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9 Months Ended</t>
        </is>
      </c>
    </row>
    <row r="2">
      <c r="B2" s="2" t="inlineStr">
        <is>
          <t>Sep. 30, 2020</t>
        </is>
      </c>
    </row>
    <row r="3">
      <c r="A3" s="3" t="inlineStr">
        <is>
          <t>Segment Reporting [Abstract]</t>
        </is>
      </c>
    </row>
    <row r="4">
      <c r="A4" s="4" t="inlineStr">
        <is>
          <t>Breakdown of Revenue and Non-Current Assets by Geographical Areas</t>
        </is>
      </c>
      <c r="B4" s="4" t="inlineStr">
        <is>
          <t xml:space="preserve">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19 $ 213,937 $ 185,556 $ 123,113 $ 522,606 September 30, 2020 $ 204,618 $ 167,800 $ 97,927 $ 470,345 Revenue generated in France, the country of incorporation of Parent, amounted to $33.5 million and $30.7 million for the three months ended September 30, 2019 and 2020, respectively. Americas EMEA Asia-Pacific Total For the nine months ended: (in thousands) September 30, 2019 $ 645,904 $ 589,558 $ 373,414 $ 1,608,876 September 30, 2020 $ 582,037 $ 517,535 $ 311,763 $ 1,411,335 Revenue generated in France amounted to $106.2 million and $90.0 million for the nine month ended September 30, 2019 and 2020, respectively. Revenue generated in other significant countries where we operate is presented in the followin g table: Three Months Ended Nine Months Ended September 30, September 30, September 30, September 30, (in thousands) Americas United States $ 192,954 $ 185,547 $ 581,560 $ 528,453 EMEA Germany $ 45,972 $ 39,246 $ 146,565 $ 129,485 United Kingdom $ 19,337 $ 21,597 $ 62,285 $ 63,274 Asia-Pacific Japan $ 83,174 $ 68,459 $ 285,605 $ 220,878 As of September 30, 2019 and 2020, our largest client represented 2.7% and 1.2%, respectively, of our consolidated revenue.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December 31, 2019 $ 136,621 $ 104,389 $ 100,107 $ 20,336 $ 19,701 $ 9,617 $ 5,970 $ 281,047 September 30, 2020 $ 137,004 $ 96,312 $ 96,123 $ 8,408 $ 32,295 $ 20,389 $ 7,952 $ 274,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There were no significant related-party transactions during the period nor any change in the nature of the transactions as described in Note 25 to the consolidated financial statements included in the Company's Annual Report on Form 10-K for the fiscal year ended December 31, 2019 except as follows: On September 3, 2020, the Group announced the appointment of Sarah Glickman as the Company's Chief Financial Officer, effective September 8, 2020, replacing Dave Anderson. The Executive Officers as of September 30, 2020 were: •Megan Clarken - Chief Executive Officer; •Sarah Glickman - Chief Financial Officer; and •Ryan Damon - General Counsel and Corporate Secret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Given the ongoing impact that the COVID-19 pandemic is having on the Company's clients' business, it will remain a factor in our analysis of estimates residing in the financial statements, including, but not limited to, estimates related to receivable reserves calculated under the CECL model, the impairment analysis, and the income tax calculation. These estimates involve projections and assumptions regarding the future economic environment and as such it is possible that events may occur rapidly or unexpectedly that could lead to their changes. We will continue to closely monitor the effects of the COVID-19 pandemic, and continuously evaluate its impact on our key estimates. The Company evaluated all other subsequent events that occurred after September 30, 2020 through the date of issuance of the unaudited condensed consolidated financial statements and determined there are no other significant events that require adjust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unaudited condensed consolidated financial statements included herein (the "Unaudited Condensed Consolidated Financial Statements")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9, filed with the SEC on March 2,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 severity, magnitude, duration and after effects of the COVID-19 pandemic on the general economic conditions increase uncertainty associated with these estimates, in particular those related to allowance for credit losses, assumptions used in the valuation of goodwill and estimates relating to income taxes. </t>
        </is>
      </c>
    </row>
    <row r="5">
      <c r="A5" s="4" t="inlineStr">
        <is>
          <t>Recently Issued Accounting Standards</t>
        </is>
      </c>
      <c r="B5" s="4" t="inlineStr">
        <is>
          <t>Accounting Pronouncements Adopted in 2020 Effective January 1, 2020, we have adopted the Financial Accounting Standards Board ("FASB") Accounting Standards Update ("ASU") No.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results in earlier recognition of credit losses. We measure loss allowances for all trade receivables using the lifetime expected credit loss approach, as described above.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Effective January 1, 2020, we have adopt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e adoption of the ASU did not have an impact on our financial position or results of operations as we did not recognize an impairment loss during the period. Effective January 1, 2020, we have adopted ASU 2018-15, Intangibles - Goodwill and Other - Internal Use Software - Customer’s Accounting for Implementation Costs incurred in a Cloud Computing Arrangement That is a Service Contract . This ASU was issued to clarify the accounting for implementation costs incurred for SaaS agreements. Previously the guidance only referred to development of internal use software and the accounting for SaaS agreements was not clarified. This ASU states that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e adoption of the standard did not have an impact on our financial position or results of operations, however, it did have a minor impact on expense classification in current and future periods. Recent Accounting Pronouncements In August 2018, the FASB issued ASU 2018 - 14, C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December 2019, the FASB issued Accounting Standard Update No. 2019-12, Income Taxes (Topic 740): Simplifying the Accounting for Income Taxes (ASU 2019-12), which simplifies the accounting for income taxes. We intend to adopt the standard on the effective date of January 1, 2021. The adoption of ASU 2019-12 is not expected to have a material impact on our financial position or results of operations but may have an impact on our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row r="6">
      <c r="A6" s="4" t="inlineStr">
        <is>
          <t>Revenue</t>
        </is>
      </c>
      <c r="B6" s="4" t="inlineStr">
        <is>
          <t>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In conjunction with broadening our solutions, we have also started expanding our pricing models to now include a combination of cost-per-install and cost-per-impression for selected new solutions, in addition to cost-per-click.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and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For the majority of our revenue,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Excluding our historical solution for driving Conversion, considered to be a part of Criteo Marketing Solutions (formerly called Criteo Dynamic Retargeting), no individual solution from either Criteo Marketing Solutions , nor Criteo Retail Media, accounted for more than 10% of total consolidated revenue for the periods presented.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Events and Transactions of the Period (Tables)</t>
        </is>
      </c>
      <c r="B1" s="2" t="inlineStr">
        <is>
          <t>9 Months Ended</t>
        </is>
      </c>
    </row>
    <row r="2">
      <c r="B2" s="2" t="inlineStr">
        <is>
          <t>Sep. 30, 2020</t>
        </is>
      </c>
    </row>
    <row r="3">
      <c r="A3" s="3" t="inlineStr">
        <is>
          <t>Restructuring and Related Activities [Abstract]</t>
        </is>
      </c>
    </row>
    <row r="4">
      <c r="A4" s="4" t="inlineStr">
        <is>
          <t>Balance of Treasury Shares</t>
        </is>
      </c>
      <c r="B4" s="4" t="inlineStr">
        <is>
          <t xml:space="preserve">As of September 30, 2020, we had 6.0 million treasury shares remaining which may be used to satisfy the Company's obligations under its employee equity plans upon RSU vesting in lieu of issuing new shares, and for any potential M&amp;A activity. Number of Treasury Shares Amount Balance at January 1, 2020 3,903,673 $ 74,900 Treasury Shares Repurchased for RSU Vesting 3,358,068 43,655 Treasury Shares Issued for RSU Vesting (1,272,483) (26,105) Balance at September 30, 2020 5,989,258 $ 92,450 </t>
        </is>
      </c>
    </row>
    <row r="5">
      <c r="A5" s="4" t="inlineStr">
        <is>
          <t>Schedule of Restructuring Reserve by Type of Cost</t>
        </is>
      </c>
      <c r="B5" s="4" t="inlineStr">
        <is>
          <t xml:space="preserve">The following table summarizes restructuring activities as of September 30, 2020 included in other current liabilities on the balance sheet: Nine Months Ended September 30, 2020 (in thousands) Restructuring liability - January 1, 2020 $ 5,581 Restructuring costs 560 Restructuring costs - non cash items — Amount paid (5,108) Restructuring liability - September 30, 2020 1,033 The following table summarizes restructuring activities as of September 30, 2020 included in other current liabilities on the balance sheet: Nine Months Ended September 30, 2020 (in thousands) Restructuring liability - January 1, 2020 $ 510 Restructuring costs 3,932 Amount paid (2,159) Restructuring liability - September 30, 2020 2,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s of concentration of risk</t>
        </is>
      </c>
      <c r="B4" s="4" t="inlineStr">
        <is>
          <t xml:space="preserve">The maximum exposure to credit risk at the end of each reported period is represented by the carrying amount of financial assets and summarized in the following table: December 31, 2019 September 30, 2020 (in thousands) Trade receivables, net of allowance 481,732 335,583 Other taxes 60,924 58,123 Other current assets 17,225 19,278 Non-current financial assets 21,747 20,174 Marketable Securities — 23,416 Total $ 581,628 $ 456,574 </t>
        </is>
      </c>
    </row>
    <row r="5">
      <c r="A5" s="4" t="inlineStr">
        <is>
          <t>Schedule of financial liabilities</t>
        </is>
      </c>
      <c r="B5" s="4" t="inlineStr">
        <is>
          <t xml:space="preserve">December 31, 2019 September 30, 2020 (in thousands) Trade payables $ 390,277 $ 293,480 Other taxes 50,099 45,998 Employee-related payables 74,781 68,709 Other current liabilities 35,886 43,299 Financial liabilities 4,405 167,077 Total $ 555,448 $ 618,563 </t>
        </is>
      </c>
    </row>
    <row r="6">
      <c r="A6" s="4" t="inlineStr">
        <is>
          <t>Schedule of derivative financial instruments</t>
        </is>
      </c>
      <c r="B6" s="4" t="inlineStr">
        <is>
          <t xml:space="preserve">December 31, 2019 September 30, 2020 Derivative Liabilities: Included in financial liabilities - current portion $ 1,284 $ 59 </t>
        </is>
      </c>
    </row>
    <row r="7">
      <c r="A7" s="4" t="inlineStr">
        <is>
          <t>Schedule of assets and liabilities carried at fair value</t>
        </is>
      </c>
      <c r="B7" s="4" t="inlineStr">
        <is>
          <t xml:space="preserve">December 31, 2019 September 30, 2020 (in thousands) Cash equivalents $ 189,119 $ 201,240 Cash on hand 229,644 425,504 Total cash and cash equivalents $ 418,763 $ 626,744 The following table presents for each reporting period, the breakdown of the fair value of marketable securities: December 31, 2019 September 30, 2020 (in thousands) Term Deposits $ — $ 23,416 Marketable Securities — $ 23,416 </t>
        </is>
      </c>
    </row>
    <row r="8">
      <c r="A8" s="4" t="inlineStr">
        <is>
          <t>Debt Securities, Available-for-sale</t>
        </is>
      </c>
      <c r="B8" s="4" t="inlineStr">
        <is>
          <t xml:space="preserve">The following table classifies our marketable securities by contractual maturities: September 30, 2020 (in thousands) Due in one year $ — Due in one to five years $ 23,416 Total $ 23,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9 Months Ended</t>
        </is>
      </c>
    </row>
    <row r="2">
      <c r="B2" s="2" t="inlineStr">
        <is>
          <t>Sep. 30, 2020</t>
        </is>
      </c>
    </row>
    <row r="3">
      <c r="A3" s="3" t="inlineStr">
        <is>
          <t>Receivables [Abstract]</t>
        </is>
      </c>
    </row>
    <row r="4">
      <c r="A4" s="4" t="inlineStr">
        <is>
          <t>Schedules of trade receivables net book value and Changes in allowance for doubtful accounts</t>
        </is>
      </c>
      <c r="B4" s="4" t="inlineStr">
        <is>
          <t>The following table shows the breakdown in trade receivables net book value for the presented periods: December 31, 2019 September 30, 2020 (in thousands) Trade accounts receivables $ 497,800 $ 373,860 (Less) Allowance for credit losses (16,068) (38,277) Net book value at end of period $ 481,732 $ 335,583 Changes in allowance for credit accounts are summarized below: 2019 2020 (in thousands) Balance at January 1 $ (25,918) $ (16,068) Allowance for credit losses through retained earnings (*) — (3,503) Allowance for credit losses (6,042) (26,465) Reversal of provision 12,318 7,944 Currency translation adjustment 96 (185) Balance at September 30 $ (19,546) $ (38,277) (*) 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CONDENSED CONSOLIDATED STATEMENTS OF FINANCIAL POSITION (UNAUDITED) (Parenthetical) $ in Thousands</t>
        </is>
      </c>
      <c r="B1" s="2" t="inlineStr">
        <is>
          <t>Sep. 30, 2020€ / shares</t>
        </is>
      </c>
      <c r="C1" s="2" t="inlineStr">
        <is>
          <t>Sep. 30, 2020USD ($)shares</t>
        </is>
      </c>
      <c r="D1" s="2" t="inlineStr">
        <is>
          <t>Dec. 31, 2019€ / shares</t>
        </is>
      </c>
      <c r="E1" s="2" t="inlineStr">
        <is>
          <t>Dec. 31, 2019USD ($)shares</t>
        </is>
      </c>
    </row>
    <row r="2">
      <c r="A2" s="3" t="inlineStr">
        <is>
          <t>Statement of Financial Position [Abstract]</t>
        </is>
      </c>
    </row>
    <row r="3">
      <c r="A3" s="4" t="inlineStr">
        <is>
          <t>Trade receivables, allowances | $</t>
        </is>
      </c>
      <c r="C3" s="6" t="n">
        <v>38277</v>
      </c>
      <c r="E3" s="6" t="n">
        <v>16068</v>
      </c>
    </row>
    <row r="4">
      <c r="A4" s="4" t="inlineStr">
        <is>
          <t>Common shares, par value (in Euro per share) | € / shares</t>
        </is>
      </c>
      <c r="B4" s="7" t="n">
        <v>0.025</v>
      </c>
      <c r="D4" s="7" t="n">
        <v>0.025</v>
      </c>
    </row>
    <row r="5">
      <c r="A5" s="4" t="inlineStr">
        <is>
          <t>Common shares authorized (in shares)</t>
        </is>
      </c>
      <c r="C5" s="5" t="n">
        <v>66083172</v>
      </c>
      <c r="E5" s="5" t="n">
        <v>66197181</v>
      </c>
    </row>
    <row r="6">
      <c r="A6" s="4" t="inlineStr">
        <is>
          <t>Common shares issued (in shares)</t>
        </is>
      </c>
      <c r="C6" s="5" t="n">
        <v>66083172</v>
      </c>
      <c r="E6" s="5" t="n">
        <v>66197181</v>
      </c>
    </row>
    <row r="7">
      <c r="A7" s="4" t="inlineStr">
        <is>
          <t>Common shares outstanding (in shares)</t>
        </is>
      </c>
      <c r="C7" s="5" t="n">
        <v>66083172</v>
      </c>
      <c r="E7" s="5" t="n">
        <v>66197181</v>
      </c>
    </row>
    <row r="8">
      <c r="A8" s="4" t="inlineStr">
        <is>
          <t>Treasury stock (in shares)</t>
        </is>
      </c>
      <c r="C8" s="5" t="n">
        <v>5989258</v>
      </c>
      <c r="E8" s="5" t="n">
        <v>390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current assets net book value</t>
        </is>
      </c>
      <c r="B4" s="4" t="inlineStr">
        <is>
          <t xml:space="preserve">The following table shows the breakdown in other current assets net book value for the presented periods: December 31, 2019 September 30, 2020 (in thousands) Prepayments to suppliers $ 5,109 $ 5,168 Other debtors 4,225 4,538 Prepaid expenses 7,891 9,572 Gross book value at end of period 17,225 19,278 Net book value at end of period $ 17,225 $ 19,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estimated future amortization expense related to intangible assets</t>
        </is>
      </c>
      <c r="B4" s="4" t="inlineStr">
        <is>
          <t xml:space="preserve">The estimated amortization expense related to intangible assets for the next five years and thereafter is as follows: Software Technology and customer relationships Total (in thousands) From October 1 to December 31, 2020 $ 4,307 $ 2,892 $ 7,199 2021 10,161 11,566 21,727 2022 7,398 11,566 18,964 2023 2,692 11,046 13,738 2024 732 8,700 9,432 Thereafter 67 7,213 7,280 Total $ 25,357 $ 52,983 $ 78,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Other current liabilities are presented in the following table: December 31, 2019 September 30, 2020 (in thousands) Clients' prepayments $ 13,618 $ 11,609 Credit notes 16,420 12,314 Accounts payable relating to capital expenditures 4,408 17,352 Other creditors 1,213 1,645 Deferred revenue 227 379 Total $ 35,886 $ 43,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s</t>
        </is>
      </c>
      <c r="B4" s="4" t="inlineStr">
        <is>
          <t xml:space="preserve">The components of lease expense are as follows: Three Months Ended September 30, 2019 September 30, 2020 Offices Data Centers Total Offices Data Centers Total (in thousands) Lease expense $ 8,515 $ 6,086 $ 14,601 $ 6,969 $ 7,199 $ 14,168 Short term lease expense 496 518 1,014 115 — 115 Variable lease expense 406 605 1,011 307 22 329 Sublease income (769) — (769) (338) — (338) Total operating lease expense $ 8,648 $ 7,209 $ 15,857 $ 7,053 $ 7,221 $ 14,274 Nine Months Ended September 30, 2019 September 30, 2020 Offices Data Centers Total Offices Data Centers Total (in thousands) Lease expense $ 27,077 $ 17,427 $ 44,504 $ 20,770 $ 20,519 $ 41,289 Short term lease expense 1,944 1,573 3,517 332 — 332 Variable lease expense 458 958 1,416 320 110 430 Sublease income (2,538) — (2,538) (514) — (514) Total operating lease expense $ 26,941 $ 19,958 $ 46,899 $ 20,908 $ 20,629 $ 41,537 The weighted average remaining lease term and discount rates as of September 30, 2020 are as follows: September 30, 2019 September 30, 2020 Weighted average remaining lease term (years) Offices 4.98 3.78 Data Centers 2.64 2.46 Weighted average discount rate Offices 2.65 % 1.99 % Data Centers 1.82 % 1.62 % Supplemental cash flow information related to our operating leases is as follows for the three and nine months ended September 30, 2020: Three Months Ended September 30, 2019 September 30, 2020 (in thousands) Cash paid for amounts included in the measurement of lease liabilities Cash flow for operating activities $ (12,885) $ (20,070) Right of use assets obtained in exchange for new operating lease liabilities $ 4,194 $ 9,792 Nine Months Ended September 30, 2019 September 30, 2020 (in thousands) Cash paid for amounts included in the measurement of lease liabilities Cash flow for operating activities $ (40,816) $ (46,851) Right of use assets obtained in exchange for new operating lease liabilities $ 15,714 $ 9,792 </t>
        </is>
      </c>
    </row>
    <row r="5">
      <c r="A5" s="4" t="inlineStr">
        <is>
          <t>Schedule of future minimum lease payments</t>
        </is>
      </c>
      <c r="B5" s="4" t="inlineStr">
        <is>
          <t xml:space="preserve">As of September 30, 2020, we had future minimum lease payments as follows: September 30, 2020 Offices Data Centers Total (in thousands) Remainder of 2020 $ 7,281 $ 6,369 $ 13,650 2021 28,738 20,914 49,652 2022 27,271 10,809 38,080 2023 17,463 4,411 21,874 2024 8,220 2,258 10,478 Thereafter 9,556 378 9,934 Total minimum lease payments 98,529 45,139 143,668 Impact of Discount Rate (2,876) (1,542) (4,418) Total Lease Liability $ 95,653 $ 43,597 $ 139,250 </t>
        </is>
      </c>
    </row>
    <row r="6">
      <c r="A6" s="4" t="inlineStr">
        <is>
          <t>Additional operating lease liabilities and right of use assets</t>
        </is>
      </c>
      <c r="B6" s="4" t="inlineStr">
        <is>
          <t xml:space="preserve">As of September 30, 2020, we have additional operating leases, that have not yet commenced which will result in additional operating lease liabilities and right of use assets: Offices Data Centers (in thousands) Additional operating lease liabilities $ — $ 8,015 Additional right of use assets $ — $ 8,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our revenues disaggregated by geographical area: Americas EMEA Asia-Pacific Total For the three months ended (in thousands) September 30, 2019 $ 213,937 $ 185,556 $ 123,113 $ 522,606 September 30, 2020 $ 204,618 $ 167,800 $ 97,927 $ 470,345 Americas EMEA Asia-Pacific Total For the nine months ended (in thousands) September 30, 2019 $ 645,904 $ 589,558 $ 373,414 $ 1,608,876 September 30, 2020 $ 582,037 $ 517,535 $ 311,763 $ 1,411,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Disclosure of share-based compensation by share-based payment award</t>
        </is>
      </c>
      <c r="B4" s="4" t="inlineStr">
        <is>
          <t>Change in Number of BSPCE/OSA/RSU/BSA OSA/BSPCE RSU/PSU BSA Total Balance at January 1, 2020 2,559,534 4,978,986 363,767 7,902,287 Granted 140,513 1,869,415 — 2,009,928 Exercised (OSA/BSPCE/BSA) (35,600) — (7,250) (42,850) Vested (RSU) (1,130,171) — (1,130,171) Forfeited (331,724) (809,281) (12,742) (1,153,747) Expired (3,600) — — (3,600) Balance at September 30, 2020 2,329,123 4,908,949 343,775 7,581,847 Breakdown of the Closing Balance OSA/BSPCE RSU BSA Number outstanding 2,329,123 4,908,949 343,775 Weighted-average exercise price € 21.89 NA € 15.12 Number vested 1,733,069 — 168,756 Weighted-average exercise price € 24.53 NA € 17.58 Weighted-average remaining contractual life of options outstanding, in years 5.55 NA 7.04</t>
        </is>
      </c>
    </row>
    <row r="5">
      <c r="A5" s="4" t="inlineStr">
        <is>
          <t>Schedule of share-based compensation reconciliation with the Consolidated Statements of Income</t>
        </is>
      </c>
      <c r="B5" s="4" t="inlineStr">
        <is>
          <t>Reconciliation with the Unaudited Consolidated Statements of Income Three Months Ended September 30, 2019 September 30, 2020 (in thousands) R&amp;D S&amp;O G&amp;A Total R&amp;D S&amp;O G&amp;A Total RSUs $ (3,190) $ (3,741) $ (3,360) $ (10,291) $ (3,333) $ (2,957) $ (595) $ (6,885) Share options / BSPCE (22) (68) (435) (525) — (233) 661 428 Total share-based compensation (3,212) (3,809) (3,795) (10,816) (3,333) (3,190) 66 (6,457) BSAs — — (349) (349) — — (346) (346) Total equity awards compensation expense $ (3,212) $ (3,809) $ (4,144) $ (11,165) $ (3,333) $ (3,190) $ (280) $ (6,803) Nine Months Ended September 30, 2019 September 30, 2020 (in thousands) R&amp;D S&amp;O G&amp;A Total R&amp;D S&amp;O G&amp;A Total RSUs $ (10,988) $ (14,365) $ (9,372) $ (34,725) $ (7,771) $ (8,092) $ (5,168) $ (21,031) Share options / BSPCE 423 463 (1,861) (975) (288) (73) (361) Total share-based compensation (10,565) (13,902) (11,233) (35,700) (7,771) (8,380) (5,241) (21,392) BSAs — — (1,060) (1,060) — — (1,073) (1,073) Total equity awards compensation expense $ (10,565) $ (13,902) $ (12,293) $ (36,760) $ (7,771) $ (8,380) $ (6,314) $ (22,4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Expenses (Tables)</t>
        </is>
      </c>
      <c r="B1" s="2" t="inlineStr">
        <is>
          <t>9 Months Ended</t>
        </is>
      </c>
    </row>
    <row r="2">
      <c r="B2" s="2" t="inlineStr">
        <is>
          <t>Sep. 30, 2020</t>
        </is>
      </c>
    </row>
    <row r="3">
      <c r="A3" s="3" t="inlineStr">
        <is>
          <t>Other Income and Expenses [Abstract]</t>
        </is>
      </c>
    </row>
    <row r="4">
      <c r="A4" s="4" t="inlineStr">
        <is>
          <t>Schedule of financial income (expense)</t>
        </is>
      </c>
      <c r="B4" s="4" t="inlineStr">
        <is>
          <t>The condensed consolidated statements of income line item “Financial income (expense)” can be broken down as follows: Three Months Ended September 30, September 30, (in thousands) Financial income from cash equivalents $ 442 $ 108 Interest and fees (454) (677) Interest on debt (421) (437) Fees (33) (240) Foreign exchange gain (loss) (869) 107 Other financial expense (19) (29) Total financial expense $ (900) $ (491) Nine Months Ended September 30, September 30, (in thousands) Financial income from cash equivalents $ 1,227 $ 551 Interest and fees (1,458) (1,920) Interest on debt (1,294) (1,455) Fees (164) (465) Foreign exchange gain (loss) (3,556) (389) Other financial expense (441) (70) Total financial expense $ (4,228) $ (1,8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 for income taxes</t>
        </is>
      </c>
      <c r="B4" s="4" t="inlineStr">
        <is>
          <t>The condensed consolidated statements of income line item “Provision for income taxes” can be broken down as follows: Nine Months Ended September 30, September 30, (in thousands) Current income tax $ (24,988) $ (19,640) Net change in deferred taxes 1,374 7,697 Provision for income taxes $ (23,614) $ (11,9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earnings per share</t>
        </is>
      </c>
      <c r="B4" s="4" t="inlineStr">
        <is>
          <t xml:space="preserve">Three Months Ended Nine Months Ended September 30, 2019 September 30, 2020 September 30, 2019 September 30, 2020 Net income attributable to shareholders of Criteo S.A. $ 18,778 $ 5,227 $ 48,721 $ 26,402 Weighted average number of shares outstanding 64,868,545 60,080,598 64,600,869 61,059,345 Basic earnings per share $ 0.29 $ 0.09 $ 0.75 $ 0.43 </t>
        </is>
      </c>
    </row>
    <row r="5">
      <c r="A5" s="4" t="inlineStr">
        <is>
          <t>Schedule of diluted earnings per share</t>
        </is>
      </c>
      <c r="B5" s="4" t="inlineStr">
        <is>
          <t xml:space="preserve">For each period presented, a contract to issue a certain number of shares (i.e. share option, non-employee warrant, restricted stock unit ("RSU") or employee warrant ("BSPCE") is assessed as potentially dilutive if it is “in the money” (i.e., the exercise or settlement price is lower than the average market price). Three Months Ended Nine Months Ended September 30, 2019 September 30, 2020 September 30, September 30, Net income attributable to shareholders of Criteo S.A. $ 18,778 $ 5,227 $ 48,721 $ 26,402 Weighted average number of shares outstanding of Criteo S.A. 64,868,545 60,080,598 64,600,869 61,059,345 Dilutive effect of : Restricted share awards ("RSUs") 907,412 811,136 987,586 440,835 Share options and BSPCE 261,324 128,291 290,756 133,865 Share warrants 29,764 7,770 37,008 10,782 Weighted average number of shares outstanding used to determine diluted earnings per share 66,067,045 61,027,795 65,916,219 61,644,827 Diluted earnings per share $ 0.28 $ 0.09 $ 0.74 $ 0.43 </t>
        </is>
      </c>
    </row>
    <row r="6">
      <c r="A6" s="4" t="inlineStr">
        <is>
          <t>Schedule of weighted average number of anti-dilutive securities</t>
        </is>
      </c>
      <c r="B6" s="4" t="inlineStr">
        <is>
          <t xml:space="preserve">The weighted average number of securities that were anti-dilutive for diluted EPS for the periods presented but which could potentially dilute EPS in the future are as follows: Three Months Ended Nine Months Ended September 30, 2019 September 30, 2020 September 30, 2019 September 30, 2020 Restricted share awards 2,218,465 428,949 1,335,496 2,284,562 Share options and BSPCE 62,880 140,513 43,725 93,675 Weighted average number of anti-dilutive securities excluded from diluted earnings per share 2,281,345 569,462 1,379,221 2,378,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hanges in provisions for contingencies</t>
        </is>
      </c>
      <c r="B4" s="4" t="inlineStr">
        <is>
          <t>Changes in provisions during the presented periods are summarized below: Provision for employee-related litigation Other provisions Total (in thousands) Balance at January 1, 2020 $ 620 $ 5,765 $ 6,385 Increase 228 — 228 Provision used (5) (823) (828) Provision released not used* — (2,116) (2,116) Currency translation adjustments 32 (112) (80) Other** $ — (2,629) (2,629) Balance at September 30, 2020 $ 875 $ 85 $ 960 - of which current 875 85 960 * Due to changes in management's best estimates of the future outf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70345</v>
      </c>
      <c r="C4" s="6" t="n">
        <v>522606</v>
      </c>
      <c r="D4" s="6" t="n">
        <v>1411335</v>
      </c>
      <c r="E4" s="6" t="n">
        <v>1608876</v>
      </c>
    </row>
    <row r="5">
      <c r="A5" s="3" t="inlineStr">
        <is>
          <t>Cost of revenue:</t>
        </is>
      </c>
    </row>
    <row r="6">
      <c r="A6" s="4" t="inlineStr">
        <is>
          <t>Traffic acquisition costs</t>
        </is>
      </c>
      <c r="B6" s="5" t="n">
        <v>-284401</v>
      </c>
      <c r="C6" s="5" t="n">
        <v>-301901</v>
      </c>
      <c r="D6" s="5" t="n">
        <v>-839463</v>
      </c>
      <c r="E6" s="5" t="n">
        <v>-928559</v>
      </c>
    </row>
    <row r="7">
      <c r="A7" s="4" t="inlineStr">
        <is>
          <t>Other cost of revenue</t>
        </is>
      </c>
      <c r="B7" s="5" t="n">
        <v>-34608</v>
      </c>
      <c r="C7" s="5" t="n">
        <v>-31101</v>
      </c>
      <c r="D7" s="5" t="n">
        <v>-102328</v>
      </c>
      <c r="E7" s="5" t="n">
        <v>-86205</v>
      </c>
    </row>
    <row r="8">
      <c r="A8" s="4" t="inlineStr">
        <is>
          <t>Gross profit</t>
        </is>
      </c>
      <c r="B8" s="5" t="n">
        <v>151336</v>
      </c>
      <c r="C8" s="5" t="n">
        <v>189604</v>
      </c>
      <c r="D8" s="5" t="n">
        <v>469544</v>
      </c>
      <c r="E8" s="5" t="n">
        <v>594112</v>
      </c>
    </row>
    <row r="9">
      <c r="A9" s="3" t="inlineStr">
        <is>
          <t>Operating expenses:</t>
        </is>
      </c>
    </row>
    <row r="10">
      <c r="A10" s="4" t="inlineStr">
        <is>
          <t>Research and development expenses</t>
        </is>
      </c>
      <c r="B10" s="5" t="n">
        <v>-30954</v>
      </c>
      <c r="C10" s="5" t="n">
        <v>-41414</v>
      </c>
      <c r="D10" s="5" t="n">
        <v>-99716</v>
      </c>
      <c r="E10" s="5" t="n">
        <v>-132006</v>
      </c>
    </row>
    <row r="11">
      <c r="A11" s="4" t="inlineStr">
        <is>
          <t>Sales and operations expenses</t>
        </is>
      </c>
      <c r="B11" s="5" t="n">
        <v>-83659</v>
      </c>
      <c r="C11" s="5" t="n">
        <v>-85985</v>
      </c>
      <c r="D11" s="5" t="n">
        <v>-244414</v>
      </c>
      <c r="E11" s="5" t="n">
        <v>-277397</v>
      </c>
    </row>
    <row r="12">
      <c r="A12" s="4" t="inlineStr">
        <is>
          <t>General and administrative expenses</t>
        </is>
      </c>
      <c r="B12" s="5" t="n">
        <v>-28672</v>
      </c>
      <c r="C12" s="5" t="n">
        <v>-32835</v>
      </c>
      <c r="D12" s="5" t="n">
        <v>-83772</v>
      </c>
      <c r="E12" s="5" t="n">
        <v>-102372</v>
      </c>
    </row>
    <row r="13">
      <c r="A13" s="4" t="inlineStr">
        <is>
          <t>Total operating expenses</t>
        </is>
      </c>
      <c r="B13" s="5" t="n">
        <v>-143285</v>
      </c>
      <c r="C13" s="5" t="n">
        <v>-160234</v>
      </c>
      <c r="D13" s="5" t="n">
        <v>-427902</v>
      </c>
      <c r="E13" s="5" t="n">
        <v>-511775</v>
      </c>
    </row>
    <row r="14">
      <c r="A14" s="4" t="inlineStr">
        <is>
          <t>Income from operations</t>
        </is>
      </c>
      <c r="B14" s="5" t="n">
        <v>8051</v>
      </c>
      <c r="C14" s="5" t="n">
        <v>29370</v>
      </c>
      <c r="D14" s="5" t="n">
        <v>41642</v>
      </c>
      <c r="E14" s="5" t="n">
        <v>82337</v>
      </c>
    </row>
    <row r="15">
      <c r="A15" s="4" t="inlineStr">
        <is>
          <t>Financial expense</t>
        </is>
      </c>
      <c r="B15" s="5" t="n">
        <v>-491</v>
      </c>
      <c r="C15" s="5" t="n">
        <v>-900</v>
      </c>
      <c r="D15" s="5" t="n">
        <v>-1828</v>
      </c>
      <c r="E15" s="5" t="n">
        <v>-4228</v>
      </c>
    </row>
    <row r="16">
      <c r="A16" s="4" t="inlineStr">
        <is>
          <t>Income before taxes</t>
        </is>
      </c>
      <c r="B16" s="5" t="n">
        <v>7560</v>
      </c>
      <c r="C16" s="5" t="n">
        <v>28470</v>
      </c>
      <c r="D16" s="5" t="n">
        <v>39814</v>
      </c>
      <c r="E16" s="5" t="n">
        <v>78109</v>
      </c>
    </row>
    <row r="17">
      <c r="A17" s="4" t="inlineStr">
        <is>
          <t>Provision for income taxes</t>
        </is>
      </c>
      <c r="B17" s="5" t="n">
        <v>-2267</v>
      </c>
      <c r="C17" s="5" t="n">
        <v>-7913</v>
      </c>
      <c r="D17" s="5" t="n">
        <v>-11943</v>
      </c>
      <c r="E17" s="5" t="n">
        <v>-23614</v>
      </c>
    </row>
    <row r="18">
      <c r="A18" s="4" t="inlineStr">
        <is>
          <t>Net income</t>
        </is>
      </c>
      <c r="B18" s="5" t="n">
        <v>5293</v>
      </c>
      <c r="C18" s="5" t="n">
        <v>20557</v>
      </c>
      <c r="D18" s="5" t="n">
        <v>27871</v>
      </c>
      <c r="E18" s="5" t="n">
        <v>54495</v>
      </c>
    </row>
    <row r="19">
      <c r="A19" s="4" t="inlineStr">
        <is>
          <t>Net income available to shareholders of Criteo S.A.</t>
        </is>
      </c>
      <c r="B19" s="5" t="n">
        <v>5227</v>
      </c>
      <c r="C19" s="5" t="n">
        <v>18778</v>
      </c>
      <c r="D19" s="5" t="n">
        <v>26402</v>
      </c>
      <c r="E19" s="5" t="n">
        <v>48721</v>
      </c>
    </row>
    <row r="20">
      <c r="A20" s="4" t="inlineStr">
        <is>
          <t>Net income available to non-controlling interests</t>
        </is>
      </c>
      <c r="B20" s="6" t="n">
        <v>66</v>
      </c>
      <c r="C20" s="6" t="n">
        <v>1779</v>
      </c>
      <c r="D20" s="6" t="n">
        <v>1469</v>
      </c>
      <c r="E20" s="6" t="n">
        <v>5774</v>
      </c>
    </row>
    <row r="21">
      <c r="A21" s="3" t="inlineStr">
        <is>
          <t>Net income allocated to shareholders of Criteo S.A. per share:</t>
        </is>
      </c>
    </row>
    <row r="22">
      <c r="A22" s="4" t="inlineStr">
        <is>
          <t>Basic (in USD per share)</t>
        </is>
      </c>
      <c r="B22" s="8" t="n">
        <v>0.09</v>
      </c>
      <c r="C22" s="8" t="n">
        <v>0.29</v>
      </c>
      <c r="D22" s="8" t="n">
        <v>0.43</v>
      </c>
      <c r="E22" s="8" t="n">
        <v>0.75</v>
      </c>
    </row>
    <row r="23">
      <c r="A23" s="4" t="inlineStr">
        <is>
          <t>Diluted (in USD per share)</t>
        </is>
      </c>
      <c r="B23" s="8" t="n">
        <v>0.09</v>
      </c>
      <c r="C23" s="8" t="n">
        <v>0.28</v>
      </c>
      <c r="D23" s="8" t="n">
        <v>0.43</v>
      </c>
      <c r="E23" s="8" t="n">
        <v>0.74</v>
      </c>
    </row>
    <row r="24">
      <c r="A24" s="3" t="inlineStr">
        <is>
          <t>Weighted average shares outstanding used in computing per share amounts:</t>
        </is>
      </c>
    </row>
    <row r="25">
      <c r="A25" s="4" t="inlineStr">
        <is>
          <t>Basic (in shares)</t>
        </is>
      </c>
      <c r="B25" s="5" t="n">
        <v>60080598</v>
      </c>
      <c r="C25" s="5" t="n">
        <v>64868545</v>
      </c>
      <c r="D25" s="5" t="n">
        <v>61059345</v>
      </c>
      <c r="E25" s="5" t="n">
        <v>64600869</v>
      </c>
    </row>
    <row r="26">
      <c r="A26" s="4" t="inlineStr">
        <is>
          <t>Diluted (in shares)</t>
        </is>
      </c>
      <c r="B26" s="5" t="n">
        <v>61027795</v>
      </c>
      <c r="C26" s="5" t="n">
        <v>66067045</v>
      </c>
      <c r="D26" s="5" t="n">
        <v>61644827</v>
      </c>
      <c r="E26" s="5" t="n">
        <v>65916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9 Months Ended</t>
        </is>
      </c>
    </row>
    <row r="2">
      <c r="B2" s="2" t="inlineStr">
        <is>
          <t>Sep. 30, 2020</t>
        </is>
      </c>
    </row>
    <row r="3">
      <c r="A3" s="3" t="inlineStr">
        <is>
          <t>Segment Reporting [Abstract]</t>
        </is>
      </c>
    </row>
    <row r="4">
      <c r="A4" s="4" t="inlineStr">
        <is>
          <t>Schedule of consolidated revenue for each geographical area</t>
        </is>
      </c>
      <c r="B4" s="4" t="inlineStr">
        <is>
          <t xml:space="preserve">. Revenue by geographical area is based on the location of advertisers’ campaigns. Americas EMEA Asia-Pacific Total For the three months ended: (in thousands) September 30, 2019 $ 213,937 $ 185,556 $ 123,113 $ 522,606 September 30, 2020 $ 204,618 $ 167,800 $ 97,927 $ 470,345 Revenue generated in France, the country of incorporation of Parent, amounted to $33.5 million and $30.7 million for the three months ended September 30, 2019 and 2020, respectively. Americas EMEA Asia-Pacific Total For the nine months ended: (in thousands) September 30, 2019 $ 645,904 $ 589,558 $ 373,414 $ 1,608,876 September 30, 2020 $ 582,037 $ 517,535 $ 311,763 $ 1,411,335 </t>
        </is>
      </c>
    </row>
    <row r="5">
      <c r="A5" s="4" t="inlineStr">
        <is>
          <t>Schedule of revenue generated in other significant countries</t>
        </is>
      </c>
      <c r="B5" s="4" t="inlineStr">
        <is>
          <t xml:space="preserve">Revenue generated in other significant countries where we operate is presented in the following table: Three Months Ended Nine Months Ended September 30, September 30, September 30, September 30, (in thousands) Americas United States $ 192,954 $ 185,547 $ 581,560 $ 528,453 EMEA Germany $ 45,972 $ 39,246 $ 146,565 $ 129,485 United Kingdom $ 19,337 $ 21,597 $ 62,285 $ 63,274 Asia-Pacific Japan $ 83,174 $ 68,459 $ 285,605 $ 220,878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December 31, 2019 $ 136,621 $ 104,389 $ 100,107 $ 20,336 $ 19,701 $ 9,617 $ 5,970 $ 281,047 September 30, 2020 $ 137,004 $ 96,312 $ 96,123 $ 8,408 $ 32,295 $ 20,389 $ 7,952 $ 274,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 width="21" customWidth="1" min="8" max="8"/>
    <col width="21" customWidth="1" min="9" max="9"/>
    <col width="21" customWidth="1" min="10" max="10"/>
    <col width="27" customWidth="1" min="11" max="11"/>
    <col width="21" customWidth="1" min="12" max="12"/>
    <col width="20" customWidth="1" min="13" max="13"/>
    <col width="21" customWidth="1" min="14" max="14"/>
  </cols>
  <sheetData>
    <row r="1">
      <c r="A1" s="1" t="inlineStr">
        <is>
          <t>Significant Events and Transactions of the Period - Narrative (Details)</t>
        </is>
      </c>
      <c r="B1" s="2" t="inlineStr">
        <is>
          <t>May 04, 2020USD ($)</t>
        </is>
      </c>
      <c r="C1" s="2" t="inlineStr">
        <is>
          <t>May 04, 2020EUR (€)</t>
        </is>
      </c>
      <c r="D1" s="2" t="inlineStr">
        <is>
          <t>Feb. 08, 2019shares</t>
        </is>
      </c>
      <c r="E1" s="2" t="inlineStr">
        <is>
          <t>Sep. 30, 2020USD ($)shares</t>
        </is>
      </c>
      <c r="F1" s="2" t="inlineStr">
        <is>
          <t>Sep. 30, 2020USD ($)shares</t>
        </is>
      </c>
      <c r="G1" s="2" t="inlineStr">
        <is>
          <t>Sep. 30, 2020EUR (€)shares</t>
        </is>
      </c>
      <c r="H1" s="2" t="inlineStr">
        <is>
          <t>Jun. 30, 2020USD ($)</t>
        </is>
      </c>
      <c r="I1" s="2" t="inlineStr">
        <is>
          <t>Jun. 30, 2020EUR (€)</t>
        </is>
      </c>
      <c r="J1" s="2" t="inlineStr">
        <is>
          <t>Apr. 23, 2020USD ($)</t>
        </is>
      </c>
      <c r="K1" s="2" t="inlineStr">
        <is>
          <t>Dec. 31, 2019USD ($)shares</t>
        </is>
      </c>
      <c r="L1" s="2" t="inlineStr">
        <is>
          <t>Jul. 26, 2019USD ($)</t>
        </is>
      </c>
      <c r="M1" s="2" t="inlineStr">
        <is>
          <t>Dec. 31, 2018shares</t>
        </is>
      </c>
      <c r="N1" s="2" t="inlineStr">
        <is>
          <t>Oct. 25, 2018USD ($)</t>
        </is>
      </c>
    </row>
    <row r="2">
      <c r="A2" s="3" t="inlineStr">
        <is>
          <t>Restructuring Cost and Reserve [Line Items]</t>
        </is>
      </c>
    </row>
    <row r="3">
      <c r="A3" s="4" t="inlineStr">
        <is>
          <t>Treasury stock (in shares) | shares</t>
        </is>
      </c>
      <c r="E3" s="5" t="n">
        <v>5989258</v>
      </c>
      <c r="F3" s="5" t="n">
        <v>5989258</v>
      </c>
      <c r="G3" s="5" t="n">
        <v>5989258</v>
      </c>
      <c r="K3" s="5" t="n">
        <v>3903673</v>
      </c>
      <c r="M3" s="5" t="n">
        <v>3500000</v>
      </c>
    </row>
    <row r="4">
      <c r="A4" s="4" t="inlineStr">
        <is>
          <t>Treasury stock, retired (in shares) | shares</t>
        </is>
      </c>
      <c r="D4" s="5" t="n">
        <v>1600000</v>
      </c>
    </row>
    <row r="5">
      <c r="A5" s="4" t="inlineStr">
        <is>
          <t>Marketable securities</t>
        </is>
      </c>
      <c r="E5" s="6" t="n">
        <v>23416000</v>
      </c>
      <c r="F5" s="6" t="n">
        <v>23416000</v>
      </c>
      <c r="K5" s="6" t="n">
        <v>0</v>
      </c>
    </row>
    <row r="6">
      <c r="A6" s="4" t="inlineStr">
        <is>
          <t>Revolving credit facility | Amended RCF To The End Of March 2022 Through March 2023 | Line of Credit</t>
        </is>
      </c>
    </row>
    <row r="7">
      <c r="A7" s="3" t="inlineStr">
        <is>
          <t>Restructuring Cost and Reserve [Line Items]</t>
        </is>
      </c>
    </row>
    <row r="8">
      <c r="A8" s="4" t="inlineStr">
        <is>
          <t>Revolving credit facility, maximum borrowing capacity</t>
        </is>
      </c>
      <c r="E8" s="5" t="n">
        <v>344000000</v>
      </c>
      <c r="F8" s="5" t="n">
        <v>344000000</v>
      </c>
      <c r="G8" s="9" t="n">
        <v>294000000</v>
      </c>
    </row>
    <row r="9">
      <c r="A9" s="4" t="inlineStr">
        <is>
          <t>Revolving credit facility | Bank Syndicate RCF | Line of Credit</t>
        </is>
      </c>
    </row>
    <row r="10">
      <c r="A10" s="3" t="inlineStr">
        <is>
          <t>Restructuring Cost and Reserve [Line Items]</t>
        </is>
      </c>
    </row>
    <row r="11">
      <c r="A11" s="4" t="inlineStr">
        <is>
          <t>Proceeds from lines of credit</t>
        </is>
      </c>
      <c r="B11" s="6" t="n">
        <v>163900000</v>
      </c>
      <c r="C11" s="9" t="n">
        <v>140000000</v>
      </c>
    </row>
    <row r="12">
      <c r="A12" s="4" t="inlineStr">
        <is>
          <t>Revolving credit facility, maximum borrowing capacity</t>
        </is>
      </c>
      <c r="E12" s="5" t="n">
        <v>245900000</v>
      </c>
      <c r="F12" s="5" t="n">
        <v>245900000</v>
      </c>
      <c r="G12" s="9" t="n">
        <v>210000000</v>
      </c>
    </row>
    <row r="13">
      <c r="A13" s="4" t="inlineStr">
        <is>
          <t>Investments [Member]</t>
        </is>
      </c>
    </row>
    <row r="14">
      <c r="A14" s="3" t="inlineStr">
        <is>
          <t>Restructuring Cost and Reserve [Line Items]</t>
        </is>
      </c>
    </row>
    <row r="15">
      <c r="A15" s="4" t="inlineStr">
        <is>
          <t>Marketable securities</t>
        </is>
      </c>
      <c r="E15" s="6" t="n">
        <v>20000000</v>
      </c>
      <c r="F15" s="6" t="n">
        <v>20000000</v>
      </c>
      <c r="H15" s="6" t="n">
        <v>23400000</v>
      </c>
      <c r="I15" s="9" t="n">
        <v>20000000</v>
      </c>
    </row>
    <row r="16">
      <c r="A16" s="4" t="inlineStr">
        <is>
          <t>Interest rate percentage</t>
        </is>
      </c>
      <c r="E16" s="4" t="inlineStr">
        <is>
          <t>0.75%</t>
        </is>
      </c>
      <c r="F16" s="4" t="inlineStr">
        <is>
          <t>0.75%</t>
        </is>
      </c>
      <c r="G16" s="4" t="inlineStr">
        <is>
          <t>0.75%</t>
        </is>
      </c>
      <c r="H16" s="4" t="inlineStr">
        <is>
          <t>0.25%</t>
        </is>
      </c>
      <c r="I16" s="4" t="inlineStr">
        <is>
          <t>0.25%</t>
        </is>
      </c>
    </row>
    <row r="17">
      <c r="A17" s="4" t="inlineStr">
        <is>
          <t>Closing R&amp;D Operations In Palo Alto</t>
        </is>
      </c>
    </row>
    <row r="18">
      <c r="A18" s="3" t="inlineStr">
        <is>
          <t>Restructuring Cost and Reserve [Line Items]</t>
        </is>
      </c>
    </row>
    <row r="19">
      <c r="A19" s="4" t="inlineStr">
        <is>
          <t>Restructuring charges</t>
        </is>
      </c>
      <c r="E19" s="6" t="n">
        <v>60000</v>
      </c>
      <c r="F19" s="6" t="n">
        <v>560000</v>
      </c>
    </row>
    <row r="20">
      <c r="A20" s="4" t="inlineStr">
        <is>
          <t>Business exit costs</t>
        </is>
      </c>
      <c r="F20" s="5" t="n">
        <v>4600000</v>
      </c>
    </row>
    <row r="21">
      <c r="A21" s="4" t="inlineStr">
        <is>
          <t>Closing R&amp;D Operations In Palo Alto | Research and Development expense</t>
        </is>
      </c>
    </row>
    <row r="22">
      <c r="A22" s="3" t="inlineStr">
        <is>
          <t>Restructuring Cost and Reserve [Line Items]</t>
        </is>
      </c>
    </row>
    <row r="23">
      <c r="A23" s="4" t="inlineStr">
        <is>
          <t>Business exit costs</t>
        </is>
      </c>
      <c r="F23" s="5" t="n">
        <v>1500000</v>
      </c>
    </row>
    <row r="24">
      <c r="A24" s="4" t="inlineStr">
        <is>
          <t>Closing R&amp;D Operations In Palo Alto | G&amp;A</t>
        </is>
      </c>
    </row>
    <row r="25">
      <c r="A25" s="3" t="inlineStr">
        <is>
          <t>Restructuring Cost and Reserve [Line Items]</t>
        </is>
      </c>
    </row>
    <row r="26">
      <c r="A26" s="4" t="inlineStr">
        <is>
          <t>Business exit costs</t>
        </is>
      </c>
      <c r="F26" s="5" t="n">
        <v>800000</v>
      </c>
    </row>
    <row r="27">
      <c r="A27" s="4" t="inlineStr">
        <is>
          <t>Closing R&amp;D Operations In Palo Alto | Sales and Operations expense</t>
        </is>
      </c>
    </row>
    <row r="28">
      <c r="A28" s="3" t="inlineStr">
        <is>
          <t>Restructuring Cost and Reserve [Line Items]</t>
        </is>
      </c>
    </row>
    <row r="29">
      <c r="A29" s="4" t="inlineStr">
        <is>
          <t>Business exit costs</t>
        </is>
      </c>
      <c r="F29" s="5" t="n">
        <v>2300000</v>
      </c>
    </row>
    <row r="30">
      <c r="A30" s="4" t="inlineStr">
        <is>
          <t>New Organization Structure</t>
        </is>
      </c>
    </row>
    <row r="31">
      <c r="A31" s="3" t="inlineStr">
        <is>
          <t>Restructuring Cost and Reserve [Line Items]</t>
        </is>
      </c>
    </row>
    <row r="32">
      <c r="A32" s="4" t="inlineStr">
        <is>
          <t>Restructuring charges</t>
        </is>
      </c>
      <c r="E32" s="5" t="n">
        <v>2800000</v>
      </c>
      <c r="F32" s="5" t="n">
        <v>3932000</v>
      </c>
    </row>
    <row r="33">
      <c r="A33" s="4" t="inlineStr">
        <is>
          <t>New Organization Structure | Research and Development expense</t>
        </is>
      </c>
    </row>
    <row r="34">
      <c r="A34" s="3" t="inlineStr">
        <is>
          <t>Restructuring Cost and Reserve [Line Items]</t>
        </is>
      </c>
    </row>
    <row r="35">
      <c r="A35" s="4" t="inlineStr">
        <is>
          <t>Restructuring charges</t>
        </is>
      </c>
      <c r="E35" s="5" t="n">
        <v>0</v>
      </c>
      <c r="F35" s="5" t="n">
        <v>200000</v>
      </c>
    </row>
    <row r="36">
      <c r="A36" s="4" t="inlineStr">
        <is>
          <t>New Organization Structure | G&amp;A</t>
        </is>
      </c>
    </row>
    <row r="37">
      <c r="A37" s="3" t="inlineStr">
        <is>
          <t>Restructuring Cost and Reserve [Line Items]</t>
        </is>
      </c>
    </row>
    <row r="38">
      <c r="A38" s="4" t="inlineStr">
        <is>
          <t>Restructuring charges</t>
        </is>
      </c>
      <c r="E38" s="5" t="n">
        <v>1300000</v>
      </c>
      <c r="F38" s="5" t="n">
        <v>1300000</v>
      </c>
    </row>
    <row r="39">
      <c r="A39" s="4" t="inlineStr">
        <is>
          <t>New Organization Structure | Sales and Operations expense</t>
        </is>
      </c>
    </row>
    <row r="40">
      <c r="A40" s="3" t="inlineStr">
        <is>
          <t>Restructuring Cost and Reserve [Line Items]</t>
        </is>
      </c>
    </row>
    <row r="41">
      <c r="A41" s="4" t="inlineStr">
        <is>
          <t>Restructuring charges</t>
        </is>
      </c>
      <c r="E41" s="6" t="n">
        <v>1500000</v>
      </c>
      <c r="F41" s="6" t="n">
        <v>2400000</v>
      </c>
    </row>
    <row r="42">
      <c r="A42" s="4" t="inlineStr">
        <is>
          <t>American Depositary Shares</t>
        </is>
      </c>
    </row>
    <row r="43">
      <c r="A43" s="3" t="inlineStr">
        <is>
          <t>Restructuring Cost and Reserve [Line Items]</t>
        </is>
      </c>
    </row>
    <row r="44">
      <c r="A44" s="4" t="inlineStr">
        <is>
          <t>Authorized amount of share repurchase program</t>
        </is>
      </c>
      <c r="J44" s="6" t="n">
        <v>30000000</v>
      </c>
      <c r="L44" s="6" t="n">
        <v>80000000</v>
      </c>
      <c r="N44" s="6" t="n">
        <v>80000000</v>
      </c>
    </row>
    <row r="45">
      <c r="A45" s="4" t="inlineStr">
        <is>
          <t>Treasury stock (in shares) | shares</t>
        </is>
      </c>
      <c r="K45" s="5" t="n">
        <v>3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ignificant Events and Transactions of the Period - Treasury Shar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Number of Treasury Shares</t>
        </is>
      </c>
    </row>
    <row r="4">
      <c r="A4" s="4" t="inlineStr">
        <is>
          <t>Beginning Balance (in shares)</t>
        </is>
      </c>
      <c r="D4" s="5" t="n">
        <v>3903673</v>
      </c>
      <c r="G4" s="5" t="n">
        <v>3500000</v>
      </c>
      <c r="H4" s="5" t="n">
        <v>3903673</v>
      </c>
    </row>
    <row r="5">
      <c r="A5" s="4" t="inlineStr">
        <is>
          <t>Ending Balance (in shares)</t>
        </is>
      </c>
      <c r="B5" s="5" t="n">
        <v>5989258</v>
      </c>
      <c r="H5" s="5" t="n">
        <v>5989258</v>
      </c>
    </row>
    <row r="6">
      <c r="A6" s="3" t="inlineStr">
        <is>
          <t>Amount (in thousands of dollars)</t>
        </is>
      </c>
    </row>
    <row r="7">
      <c r="A7" s="4" t="inlineStr">
        <is>
          <t>Beginning Balance</t>
        </is>
      </c>
      <c r="D7" s="6" t="n">
        <v>74900</v>
      </c>
      <c r="H7" s="6" t="n">
        <v>74900</v>
      </c>
    </row>
    <row r="8">
      <c r="A8" s="4" t="inlineStr">
        <is>
          <t>Treasury Shares Repurchased</t>
        </is>
      </c>
      <c r="B8" s="6" t="n">
        <v>10487</v>
      </c>
      <c r="C8" s="6" t="n">
        <v>14861</v>
      </c>
      <c r="D8" s="6" t="n">
        <v>18239</v>
      </c>
      <c r="E8" s="6" t="n">
        <v>17899</v>
      </c>
    </row>
    <row r="9">
      <c r="A9" s="4" t="inlineStr">
        <is>
          <t>Ending Balance</t>
        </is>
      </c>
      <c r="B9" s="6" t="n">
        <v>92450</v>
      </c>
      <c r="H9" s="6" t="n">
        <v>92450</v>
      </c>
    </row>
    <row r="10">
      <c r="A10" s="4" t="inlineStr">
        <is>
          <t>Treasury Stock</t>
        </is>
      </c>
    </row>
    <row r="11">
      <c r="A11" s="3" t="inlineStr">
        <is>
          <t>Number of Treasury Shares</t>
        </is>
      </c>
    </row>
    <row r="12">
      <c r="A12" s="4" t="inlineStr">
        <is>
          <t>Beginning Balance (in shares)</t>
        </is>
      </c>
      <c r="D12" s="5" t="n">
        <v>3903673</v>
      </c>
      <c r="H12" s="5" t="n">
        <v>3903673</v>
      </c>
    </row>
    <row r="13">
      <c r="A13" s="4" t="inlineStr">
        <is>
          <t>Treasury Shares Repurchased (in shares)</t>
        </is>
      </c>
      <c r="B13" s="5" t="n">
        <v>-399850</v>
      </c>
      <c r="C13" s="5" t="n">
        <v>-1055758</v>
      </c>
      <c r="D13" s="5" t="n">
        <v>-629977</v>
      </c>
      <c r="E13" s="5" t="n">
        <v>-688282</v>
      </c>
      <c r="F13" s="5" t="n">
        <v>553435</v>
      </c>
      <c r="G13" s="5" t="n">
        <v>1786715</v>
      </c>
    </row>
    <row r="14">
      <c r="A14" s="4" t="inlineStr">
        <is>
          <t>Ending Balance (in shares)</t>
        </is>
      </c>
      <c r="B14" s="5" t="n">
        <v>5989258</v>
      </c>
      <c r="H14" s="5" t="n">
        <v>5989258</v>
      </c>
    </row>
    <row r="15">
      <c r="A15" s="3" t="inlineStr">
        <is>
          <t>Amount (in thousands of dollars)</t>
        </is>
      </c>
    </row>
    <row r="16">
      <c r="A16" s="4" t="inlineStr">
        <is>
          <t>Beginning Balance</t>
        </is>
      </c>
      <c r="D16" s="6" t="n">
        <v>74900</v>
      </c>
      <c r="H16" s="6" t="n">
        <v>74900</v>
      </c>
    </row>
    <row r="17">
      <c r="A17" s="4" t="inlineStr">
        <is>
          <t>Treasury Shares Repurchased</t>
        </is>
      </c>
      <c r="B17" s="6" t="n">
        <v>5636</v>
      </c>
      <c r="C17" s="6" t="n">
        <v>10880</v>
      </c>
      <c r="D17" s="6" t="n">
        <v>4934</v>
      </c>
      <c r="E17" s="6" t="n">
        <v>12210</v>
      </c>
      <c r="F17" s="6" t="n">
        <v>-12515</v>
      </c>
      <c r="G17" s="6" t="n">
        <v>-40080</v>
      </c>
    </row>
    <row r="18">
      <c r="A18" s="4" t="inlineStr">
        <is>
          <t>Ending Balance</t>
        </is>
      </c>
      <c r="B18" s="6" t="n">
        <v>92450</v>
      </c>
      <c r="H18" s="6" t="n">
        <v>92450</v>
      </c>
    </row>
    <row r="19">
      <c r="A19" s="4" t="inlineStr">
        <is>
          <t>Treasury Shares Repurchased for RSU Vesting</t>
        </is>
      </c>
    </row>
    <row r="20">
      <c r="A20" s="3" t="inlineStr">
        <is>
          <t>Number of Treasury Shares</t>
        </is>
      </c>
    </row>
    <row r="21">
      <c r="A21" s="4" t="inlineStr">
        <is>
          <t>Treasury Shares Repurchased (in shares)</t>
        </is>
      </c>
      <c r="H21" s="5" t="n">
        <v>3358068</v>
      </c>
    </row>
    <row r="22">
      <c r="A22" s="3" t="inlineStr">
        <is>
          <t>Amount (in thousands of dollars)</t>
        </is>
      </c>
    </row>
    <row r="23">
      <c r="A23" s="4" t="inlineStr">
        <is>
          <t>Treasury Shares Repurchased</t>
        </is>
      </c>
      <c r="H23" s="6" t="n">
        <v>43655</v>
      </c>
    </row>
    <row r="24">
      <c r="A24" s="4" t="inlineStr">
        <is>
          <t>Treasury Shares Issued for RSU Vesting</t>
        </is>
      </c>
    </row>
    <row r="25">
      <c r="A25" s="3" t="inlineStr">
        <is>
          <t>Number of Treasury Shares</t>
        </is>
      </c>
    </row>
    <row r="26">
      <c r="A26" s="4" t="inlineStr">
        <is>
          <t>Treasury Shares Issued for RSU Vesting (in shares)</t>
        </is>
      </c>
      <c r="H26" s="5" t="n">
        <v>-1272483</v>
      </c>
    </row>
    <row r="27">
      <c r="A27" s="3" t="inlineStr">
        <is>
          <t>Amount (in thousands of dollars)</t>
        </is>
      </c>
    </row>
    <row r="28">
      <c r="A28" s="4" t="inlineStr">
        <is>
          <t>Treasury Shares Issued for RSU Vesting</t>
        </is>
      </c>
      <c r="H28" s="6" t="n">
        <v>-26105</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Events and Transactions of the Period - Summary of Restructuring Reserve (Details) - USD ($) $ in Thousands</t>
        </is>
      </c>
      <c r="B1" s="2" t="inlineStr">
        <is>
          <t>3 Months Ended</t>
        </is>
      </c>
      <c r="C1" s="2" t="inlineStr">
        <is>
          <t>9 Months Ended</t>
        </is>
      </c>
    </row>
    <row r="2">
      <c r="B2" s="2" t="inlineStr">
        <is>
          <t>Sep. 30, 2020</t>
        </is>
      </c>
      <c r="C2" s="2" t="inlineStr">
        <is>
          <t>Sep. 30, 2020</t>
        </is>
      </c>
    </row>
    <row r="3">
      <c r="A3" s="4" t="inlineStr">
        <is>
          <t>Closing R&amp;D Operations In Palo Alto</t>
        </is>
      </c>
    </row>
    <row r="4">
      <c r="A4" s="3" t="inlineStr">
        <is>
          <t>Restructuring Reserve [Roll Forward]</t>
        </is>
      </c>
    </row>
    <row r="5">
      <c r="A5" s="4" t="inlineStr">
        <is>
          <t>Beginning balance</t>
        </is>
      </c>
      <c r="C5" s="6" t="n">
        <v>5581</v>
      </c>
    </row>
    <row r="6">
      <c r="A6" s="4" t="inlineStr">
        <is>
          <t>Restructuring costs</t>
        </is>
      </c>
      <c r="B6" s="6" t="n">
        <v>60</v>
      </c>
      <c r="C6" s="5" t="n">
        <v>560</v>
      </c>
    </row>
    <row r="7">
      <c r="A7" s="4" t="inlineStr">
        <is>
          <t>Restructuring costs - non cash item</t>
        </is>
      </c>
      <c r="C7" s="5" t="n">
        <v>0</v>
      </c>
    </row>
    <row r="8">
      <c r="A8" s="4" t="inlineStr">
        <is>
          <t>Amount paid</t>
        </is>
      </c>
      <c r="C8" s="5" t="n">
        <v>-5108</v>
      </c>
    </row>
    <row r="9">
      <c r="A9" s="4" t="inlineStr">
        <is>
          <t>Ending balance</t>
        </is>
      </c>
      <c r="B9" s="5" t="n">
        <v>1033</v>
      </c>
      <c r="C9" s="5" t="n">
        <v>1033</v>
      </c>
    </row>
    <row r="10">
      <c r="A10" s="4" t="inlineStr">
        <is>
          <t>New Organization Structure</t>
        </is>
      </c>
    </row>
    <row r="11">
      <c r="A11" s="3" t="inlineStr">
        <is>
          <t>Restructuring Reserve [Roll Forward]</t>
        </is>
      </c>
    </row>
    <row r="12">
      <c r="A12" s="4" t="inlineStr">
        <is>
          <t>Beginning balance</t>
        </is>
      </c>
      <c r="C12" s="5" t="n">
        <v>510</v>
      </c>
    </row>
    <row r="13">
      <c r="A13" s="4" t="inlineStr">
        <is>
          <t>Restructuring costs</t>
        </is>
      </c>
      <c r="B13" s="5" t="n">
        <v>2800</v>
      </c>
      <c r="C13" s="5" t="n">
        <v>3932</v>
      </c>
    </row>
    <row r="14">
      <c r="A14" s="4" t="inlineStr">
        <is>
          <t>Amount paid</t>
        </is>
      </c>
      <c r="C14" s="5" t="n">
        <v>-2159</v>
      </c>
    </row>
    <row r="15">
      <c r="A15" s="4" t="inlineStr">
        <is>
          <t>Ending balance</t>
        </is>
      </c>
      <c r="B15" s="6" t="n">
        <v>2283</v>
      </c>
      <c r="C15" s="6" t="n">
        <v>22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inancial Assets and Credit Risk (Details) - USD ($) $ in Thousands</t>
        </is>
      </c>
      <c r="B1" s="2" t="inlineStr">
        <is>
          <t>9 Months Ended</t>
        </is>
      </c>
      <c r="C1" s="2" t="inlineStr">
        <is>
          <t>12 Months Ended</t>
        </is>
      </c>
    </row>
    <row r="2">
      <c r="B2" s="2" t="inlineStr">
        <is>
          <t>Sep. 30, 2020</t>
        </is>
      </c>
      <c r="C2" s="2" t="inlineStr">
        <is>
          <t>Dec. 31, 2019</t>
        </is>
      </c>
    </row>
    <row r="3">
      <c r="A3" s="3" t="inlineStr">
        <is>
          <t>Concentration Risk [Line Items]</t>
        </is>
      </c>
    </row>
    <row r="4">
      <c r="A4" s="4" t="inlineStr">
        <is>
          <t>Maximum exposure</t>
        </is>
      </c>
      <c r="B4" s="6" t="n">
        <v>456574</v>
      </c>
      <c r="C4" s="6" t="n">
        <v>581628</v>
      </c>
    </row>
    <row r="5">
      <c r="A5" s="4" t="inlineStr">
        <is>
          <t>Trade receivables, net of allowance</t>
        </is>
      </c>
    </row>
    <row r="6">
      <c r="A6" s="3" t="inlineStr">
        <is>
          <t>Concentration Risk [Line Items]</t>
        </is>
      </c>
    </row>
    <row r="7">
      <c r="A7" s="4" t="inlineStr">
        <is>
          <t>Maximum exposure</t>
        </is>
      </c>
      <c r="B7" s="5" t="n">
        <v>335583</v>
      </c>
      <c r="C7" s="5" t="n">
        <v>481732</v>
      </c>
    </row>
    <row r="8">
      <c r="A8" s="4" t="inlineStr">
        <is>
          <t>Other taxes</t>
        </is>
      </c>
    </row>
    <row r="9">
      <c r="A9" s="3" t="inlineStr">
        <is>
          <t>Concentration Risk [Line Items]</t>
        </is>
      </c>
    </row>
    <row r="10">
      <c r="A10" s="4" t="inlineStr">
        <is>
          <t>Maximum exposure</t>
        </is>
      </c>
      <c r="B10" s="5" t="n">
        <v>58123</v>
      </c>
      <c r="C10" s="5" t="n">
        <v>60924</v>
      </c>
    </row>
    <row r="11">
      <c r="A11" s="4" t="inlineStr">
        <is>
          <t>Other current assets</t>
        </is>
      </c>
    </row>
    <row r="12">
      <c r="A12" s="3" t="inlineStr">
        <is>
          <t>Concentration Risk [Line Items]</t>
        </is>
      </c>
    </row>
    <row r="13">
      <c r="A13" s="4" t="inlineStr">
        <is>
          <t>Maximum exposure</t>
        </is>
      </c>
      <c r="B13" s="5" t="n">
        <v>19278</v>
      </c>
      <c r="C13" s="5" t="n">
        <v>17225</v>
      </c>
    </row>
    <row r="14">
      <c r="A14" s="4" t="inlineStr">
        <is>
          <t>Non-current financial assets</t>
        </is>
      </c>
    </row>
    <row r="15">
      <c r="A15" s="3" t="inlineStr">
        <is>
          <t>Concentration Risk [Line Items]</t>
        </is>
      </c>
    </row>
    <row r="16">
      <c r="A16" s="4" t="inlineStr">
        <is>
          <t>Maximum exposure</t>
        </is>
      </c>
      <c r="B16" s="6" t="n">
        <v>20174</v>
      </c>
      <c r="C16" s="6" t="n">
        <v>217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Fair value - USD ($) $ in Thousands</t>
        </is>
      </c>
      <c r="B1" s="2" t="inlineStr">
        <is>
          <t>Sep. 30, 2020</t>
        </is>
      </c>
      <c r="C1" s="2" t="inlineStr">
        <is>
          <t>Dec. 31, 2019</t>
        </is>
      </c>
    </row>
    <row r="2">
      <c r="A2" s="3" t="inlineStr">
        <is>
          <t>Fair Value, Assets and Liabilities Measured on Recurring and Nonrecurring Basis [Line Items]</t>
        </is>
      </c>
    </row>
    <row r="3">
      <c r="A3" s="4" t="inlineStr">
        <is>
          <t>Trade payables</t>
        </is>
      </c>
      <c r="B3" s="6" t="n">
        <v>293480</v>
      </c>
      <c r="C3" s="6" t="n">
        <v>390277</v>
      </c>
    </row>
    <row r="4">
      <c r="A4" s="4" t="inlineStr">
        <is>
          <t>Other taxes</t>
        </is>
      </c>
      <c r="B4" s="5" t="n">
        <v>45998</v>
      </c>
      <c r="C4" s="5" t="n">
        <v>50099</v>
      </c>
    </row>
    <row r="5">
      <c r="A5" s="4" t="inlineStr">
        <is>
          <t>Employee-related payables</t>
        </is>
      </c>
      <c r="B5" s="5" t="n">
        <v>68709</v>
      </c>
      <c r="C5" s="5" t="n">
        <v>74781</v>
      </c>
    </row>
    <row r="6">
      <c r="A6" s="4" t="inlineStr">
        <is>
          <t>Other current liabilities</t>
        </is>
      </c>
      <c r="B6" s="5" t="n">
        <v>43299</v>
      </c>
      <c r="C6" s="5" t="n">
        <v>35886</v>
      </c>
    </row>
    <row r="7">
      <c r="A7" s="4" t="inlineStr">
        <is>
          <t>Financial liabilities</t>
        </is>
      </c>
      <c r="B7" s="5" t="n">
        <v>167077</v>
      </c>
      <c r="C7" s="5" t="n">
        <v>4405</v>
      </c>
    </row>
    <row r="8">
      <c r="A8" s="4" t="inlineStr">
        <is>
          <t>Total</t>
        </is>
      </c>
      <c r="B8" s="6" t="n">
        <v>618563</v>
      </c>
      <c r="C8" s="6" t="n">
        <v>5554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inancial Instruments (Details) - USD ($) $ in Thousands</t>
        </is>
      </c>
      <c r="B1" s="2" t="inlineStr">
        <is>
          <t>Sep. 30, 2020</t>
        </is>
      </c>
      <c r="C1" s="2" t="inlineStr">
        <is>
          <t>Dec. 31, 2019</t>
        </is>
      </c>
    </row>
    <row r="2">
      <c r="A2" s="4" t="inlineStr">
        <is>
          <t>Fair Value, Inputs, Level 2 | Fair value</t>
        </is>
      </c>
    </row>
    <row r="3">
      <c r="A3" s="3" t="inlineStr">
        <is>
          <t>Derivative Liabilities:</t>
        </is>
      </c>
    </row>
    <row r="4">
      <c r="A4" s="4" t="inlineStr">
        <is>
          <t>Included in financial liabilities - current portion</t>
        </is>
      </c>
      <c r="B4" s="6" t="n">
        <v>59</v>
      </c>
      <c r="C4" s="6" t="n">
        <v>1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and Cash Equivalents (Details) - Fair Value, Inputs, Level 2 - Fair value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626744</v>
      </c>
      <c r="C3" s="6" t="n">
        <v>418763</v>
      </c>
    </row>
    <row r="4">
      <c r="A4" s="4" t="inlineStr">
        <is>
          <t>Cash equivalents</t>
        </is>
      </c>
    </row>
    <row r="5">
      <c r="A5" s="3" t="inlineStr">
        <is>
          <t>Fair Value, Assets and Liabilities Measured on Recurring and Nonrecurring Basis [Line Items]</t>
        </is>
      </c>
    </row>
    <row r="6">
      <c r="A6" s="4" t="inlineStr">
        <is>
          <t>Cash and cash equivalents</t>
        </is>
      </c>
      <c r="B6" s="5" t="n">
        <v>201240</v>
      </c>
      <c r="C6" s="5" t="n">
        <v>189119</v>
      </c>
    </row>
    <row r="7">
      <c r="A7" s="4" t="inlineStr">
        <is>
          <t>Cash on hand</t>
        </is>
      </c>
    </row>
    <row r="8">
      <c r="A8" s="3" t="inlineStr">
        <is>
          <t>Fair Value, Assets and Liabilities Measured on Recurring and Nonrecurring Basis [Line Items]</t>
        </is>
      </c>
    </row>
    <row r="9">
      <c r="A9" s="4" t="inlineStr">
        <is>
          <t>Cash and cash equivalents</t>
        </is>
      </c>
      <c r="B9" s="6" t="n">
        <v>425504</v>
      </c>
      <c r="C9" s="6" t="n">
        <v>229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1" customWidth="1" min="6" max="6"/>
    <col width="21" customWidth="1" min="7" max="7"/>
  </cols>
  <sheetData>
    <row r="1">
      <c r="A1" s="1" t="inlineStr">
        <is>
          <t>Financial Instruments - Narrative (Details) $ in Thousands</t>
        </is>
      </c>
      <c r="B1" s="2" t="inlineStr">
        <is>
          <t>9 Months Ended</t>
        </is>
      </c>
      <c r="C1" s="2" t="inlineStr">
        <is>
          <t>12 Months Ended</t>
        </is>
      </c>
    </row>
    <row r="2">
      <c r="B2" s="2" t="inlineStr">
        <is>
          <t>Sep. 30, 2020USD ($)</t>
        </is>
      </c>
      <c r="C2" s="2" t="inlineStr">
        <is>
          <t>Dec. 31, 2019USD ($)</t>
        </is>
      </c>
      <c r="D2" s="2" t="inlineStr">
        <is>
          <t>Sep. 30, 2020EUR (€)</t>
        </is>
      </c>
      <c r="E2" s="2" t="inlineStr">
        <is>
          <t>Jun. 30, 2020USD ($)</t>
        </is>
      </c>
      <c r="F2" s="2" t="inlineStr">
        <is>
          <t>Jun. 30, 2020EUR (€)</t>
        </is>
      </c>
      <c r="G2" s="2" t="inlineStr">
        <is>
          <t>Jan. 01, 2020USD ($)</t>
        </is>
      </c>
    </row>
    <row r="3">
      <c r="A3" s="3" t="inlineStr">
        <is>
          <t>New Accounting Pronouncements or Change in Accounting Principle [Line Items]</t>
        </is>
      </c>
    </row>
    <row r="4">
      <c r="A4" s="4" t="inlineStr">
        <is>
          <t>Net change in allowance for credit losses</t>
        </is>
      </c>
      <c r="B4" s="6" t="n">
        <v>22200</v>
      </c>
      <c r="C4" s="6" t="n">
        <v>9900</v>
      </c>
    </row>
    <row r="5">
      <c r="A5" s="4" t="inlineStr">
        <is>
          <t>Retained earnings</t>
        </is>
      </c>
      <c r="B5" s="6" t="n">
        <v>452932</v>
      </c>
      <c r="C5" s="5" t="n">
        <v>451725</v>
      </c>
    </row>
    <row r="6">
      <c r="A6" s="4" t="inlineStr">
        <is>
          <t>Line of credit facility, cost expressed as a percentage of extended amount</t>
        </is>
      </c>
      <c r="B6" s="4" t="inlineStr">
        <is>
          <t>0.025%</t>
        </is>
      </c>
    </row>
    <row r="7">
      <c r="A7" s="4" t="inlineStr">
        <is>
          <t>Accounting Standards Update [Extensible List]</t>
        </is>
      </c>
      <c r="B7" s="4" t="inlineStr">
        <is>
          <t>us-gaap:AccountingStandardsUpdate201613Member</t>
        </is>
      </c>
    </row>
    <row r="8">
      <c r="A8" s="4" t="inlineStr">
        <is>
          <t>Marketable securities</t>
        </is>
      </c>
      <c r="B8" s="6" t="n">
        <v>23416</v>
      </c>
      <c r="C8" s="6" t="n">
        <v>0</v>
      </c>
    </row>
    <row r="9">
      <c r="A9" s="4" t="inlineStr">
        <is>
          <t>Investments [Member]</t>
        </is>
      </c>
    </row>
    <row r="10">
      <c r="A10" s="3" t="inlineStr">
        <is>
          <t>New Accounting Pronouncements or Change in Accounting Principle [Line Items]</t>
        </is>
      </c>
    </row>
    <row r="11">
      <c r="A11" s="4" t="inlineStr">
        <is>
          <t>Marketable securities</t>
        </is>
      </c>
      <c r="B11" s="6" t="n">
        <v>20000</v>
      </c>
      <c r="E11" s="6" t="n">
        <v>23400</v>
      </c>
      <c r="F11" s="9" t="n">
        <v>20000000</v>
      </c>
    </row>
    <row r="12">
      <c r="A12" s="4" t="inlineStr">
        <is>
          <t>Interest rate percentage</t>
        </is>
      </c>
      <c r="B12" s="4" t="inlineStr">
        <is>
          <t>0.75%</t>
        </is>
      </c>
      <c r="D12" s="4" t="inlineStr">
        <is>
          <t>0.75%</t>
        </is>
      </c>
      <c r="E12" s="4" t="inlineStr">
        <is>
          <t>0.25%</t>
        </is>
      </c>
      <c r="F12" s="4" t="inlineStr">
        <is>
          <t>0.25%</t>
        </is>
      </c>
    </row>
    <row r="13">
      <c r="A13" s="4" t="inlineStr">
        <is>
          <t>RCF | Amended RCF Through March 2022 | Revolving credit facility</t>
        </is>
      </c>
    </row>
    <row r="14">
      <c r="A14" s="3" t="inlineStr">
        <is>
          <t>New Accounting Pronouncements or Change in Accounting Principle [Line Items]</t>
        </is>
      </c>
    </row>
    <row r="15">
      <c r="A15" s="4" t="inlineStr">
        <is>
          <t>Revolving credit facility, maximum borrowing capacity</t>
        </is>
      </c>
      <c r="B15" s="6" t="n">
        <v>410000</v>
      </c>
      <c r="D15" s="9" t="n">
        <v>350000000</v>
      </c>
    </row>
    <row r="16">
      <c r="A16" s="4" t="inlineStr">
        <is>
          <t>RCF | Amended RCF To The End Of March 2022 Through March 2023 | Revolving credit facility</t>
        </is>
      </c>
    </row>
    <row r="17">
      <c r="A17" s="3" t="inlineStr">
        <is>
          <t>New Accounting Pronouncements or Change in Accounting Principle [Line Items]</t>
        </is>
      </c>
    </row>
    <row r="18">
      <c r="A18" s="4" t="inlineStr">
        <is>
          <t>Revolving credit facility, maximum borrowing capacity</t>
        </is>
      </c>
      <c r="B18" s="6" t="n">
        <v>344000</v>
      </c>
      <c r="D18" s="9" t="n">
        <v>294000000</v>
      </c>
    </row>
    <row r="19">
      <c r="A19" s="4" t="inlineStr">
        <is>
          <t>Cumulative Effect, Period Of Adoption, Adjustment</t>
        </is>
      </c>
    </row>
    <row r="20">
      <c r="A20" s="3" t="inlineStr">
        <is>
          <t>New Accounting Pronouncements or Change in Accounting Principle [Line Items]</t>
        </is>
      </c>
    </row>
    <row r="21">
      <c r="A21" s="4" t="inlineStr">
        <is>
          <t>Retained earnings</t>
        </is>
      </c>
      <c r="G21" s="6" t="n">
        <v>3500</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Marketable Securities (Details) - USD ($) $ in Thousands</t>
        </is>
      </c>
      <c r="B1" s="2" t="inlineStr">
        <is>
          <t>Sep. 30, 2020</t>
        </is>
      </c>
      <c r="C1" s="2" t="inlineStr">
        <is>
          <t>Dec. 31, 2019</t>
        </is>
      </c>
    </row>
    <row r="2">
      <c r="A2" s="3" t="inlineStr">
        <is>
          <t>Fair Value, Balance Sheet Grouping, Financial Statement Captions [Line Items]</t>
        </is>
      </c>
    </row>
    <row r="3">
      <c r="A3" s="4" t="inlineStr">
        <is>
          <t>Marketable securities</t>
        </is>
      </c>
      <c r="B3" s="6" t="n">
        <v>23416</v>
      </c>
      <c r="C3" s="6" t="n">
        <v>0</v>
      </c>
    </row>
    <row r="4">
      <c r="A4" s="4" t="inlineStr">
        <is>
          <t>Fair value | Term Deposits</t>
        </is>
      </c>
    </row>
    <row r="5">
      <c r="A5" s="3" t="inlineStr">
        <is>
          <t>Fair Value, Balance Sheet Grouping, Financial Statement Captions [Line Items]</t>
        </is>
      </c>
    </row>
    <row r="6">
      <c r="A6" s="4" t="inlineStr">
        <is>
          <t>Marketable securities</t>
        </is>
      </c>
      <c r="B6" s="6" t="n">
        <v>23416</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293</v>
      </c>
      <c r="C4" s="6" t="n">
        <v>20557</v>
      </c>
      <c r="D4" s="6" t="n">
        <v>27871</v>
      </c>
      <c r="E4" s="6" t="n">
        <v>54495</v>
      </c>
    </row>
    <row r="5">
      <c r="A5" s="4" t="inlineStr">
        <is>
          <t>Foreign currency translation differences, net of taxes</t>
        </is>
      </c>
      <c r="B5" s="5" t="n">
        <v>25660</v>
      </c>
      <c r="C5" s="5" t="n">
        <v>-24202</v>
      </c>
      <c r="D5" s="5" t="n">
        <v>21312</v>
      </c>
      <c r="E5" s="5" t="n">
        <v>-25096</v>
      </c>
    </row>
    <row r="6">
      <c r="A6" s="4" t="inlineStr">
        <is>
          <t>Actuarial (losses) gains on employee benefits, net of taxes</t>
        </is>
      </c>
      <c r="B6" s="5" t="n">
        <v>-377</v>
      </c>
      <c r="C6" s="5" t="n">
        <v>-689</v>
      </c>
      <c r="D6" s="5" t="n">
        <v>0</v>
      </c>
      <c r="E6" s="5" t="n">
        <v>-2327</v>
      </c>
    </row>
    <row r="7">
      <c r="A7" s="4" t="inlineStr">
        <is>
          <t>Other comprehensive income (loss)</t>
        </is>
      </c>
      <c r="B7" s="5" t="n">
        <v>25283</v>
      </c>
      <c r="C7" s="5" t="n">
        <v>-24891</v>
      </c>
      <c r="D7" s="5" t="n">
        <v>21312</v>
      </c>
      <c r="E7" s="5" t="n">
        <v>-27423</v>
      </c>
    </row>
    <row r="8">
      <c r="A8" s="4" t="inlineStr">
        <is>
          <t>Total comprehensive income (loss)</t>
        </is>
      </c>
      <c r="B8" s="5" t="n">
        <v>30576</v>
      </c>
      <c r="C8" s="5" t="n">
        <v>-4334</v>
      </c>
      <c r="D8" s="5" t="n">
        <v>49183</v>
      </c>
      <c r="E8" s="5" t="n">
        <v>27072</v>
      </c>
    </row>
    <row r="9">
      <c r="A9" s="4" t="inlineStr">
        <is>
          <t>Attributable to shareholders of Criteo S.A.</t>
        </is>
      </c>
      <c r="B9" s="5" t="n">
        <v>29866</v>
      </c>
      <c r="C9" s="5" t="n">
        <v>-6015</v>
      </c>
      <c r="D9" s="5" t="n">
        <v>46849</v>
      </c>
      <c r="E9" s="5" t="n">
        <v>20827</v>
      </c>
    </row>
    <row r="10">
      <c r="A10" s="4" t="inlineStr">
        <is>
          <t>Attributable to non-controlling interests</t>
        </is>
      </c>
      <c r="B10" s="6" t="n">
        <v>710</v>
      </c>
      <c r="C10" s="6" t="n">
        <v>1681</v>
      </c>
      <c r="D10" s="6" t="n">
        <v>2334</v>
      </c>
      <c r="E10" s="6" t="n">
        <v>6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Maturities (Details) - USD ($) $ in Thousands</t>
        </is>
      </c>
      <c r="B1" s="2" t="inlineStr">
        <is>
          <t>Sep. 30, 2020</t>
        </is>
      </c>
      <c r="C1" s="2" t="inlineStr">
        <is>
          <t>Dec. 31, 2019</t>
        </is>
      </c>
    </row>
    <row r="2">
      <c r="A2" s="3" t="inlineStr">
        <is>
          <t>Fair Value Disclosures [Abstract]</t>
        </is>
      </c>
    </row>
    <row r="3">
      <c r="A3" s="4" t="inlineStr">
        <is>
          <t>Due in one year</t>
        </is>
      </c>
      <c r="B3" s="6" t="n">
        <v>0</v>
      </c>
    </row>
    <row r="4">
      <c r="A4" s="4" t="inlineStr">
        <is>
          <t>Due in one to five years</t>
        </is>
      </c>
      <c r="B4" s="5" t="n">
        <v>23416</v>
      </c>
    </row>
    <row r="5">
      <c r="A5" s="4" t="inlineStr">
        <is>
          <t>Marketable securities</t>
        </is>
      </c>
      <c r="B5" s="6" t="n">
        <v>23416</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Breakdown in Trade Receivables (Details) - USD ($) $ in Thousands</t>
        </is>
      </c>
      <c r="B1" s="2" t="inlineStr">
        <is>
          <t>Sep. 30, 2020</t>
        </is>
      </c>
      <c r="C1" s="2" t="inlineStr">
        <is>
          <t>Dec. 31, 2019</t>
        </is>
      </c>
      <c r="D1" s="2" t="inlineStr">
        <is>
          <t>Sep. 30, 2019</t>
        </is>
      </c>
      <c r="E1" s="2" t="inlineStr">
        <is>
          <t>Dec. 31, 2018</t>
        </is>
      </c>
    </row>
    <row r="2">
      <c r="A2" s="3" t="inlineStr">
        <is>
          <t>Receivables [Abstract]</t>
        </is>
      </c>
    </row>
    <row r="3">
      <c r="A3" s="4" t="inlineStr">
        <is>
          <t>Trade accounts receivables</t>
        </is>
      </c>
      <c r="B3" s="6" t="n">
        <v>373860</v>
      </c>
      <c r="C3" s="6" t="n">
        <v>497800</v>
      </c>
    </row>
    <row r="4">
      <c r="A4" s="4" t="inlineStr">
        <is>
          <t>(Less) Allowance for credit losses</t>
        </is>
      </c>
      <c r="B4" s="5" t="n">
        <v>-38277</v>
      </c>
      <c r="C4" s="5" t="n">
        <v>-16068</v>
      </c>
      <c r="D4" s="6" t="n">
        <v>-19546</v>
      </c>
      <c r="E4" s="6" t="n">
        <v>-25918</v>
      </c>
    </row>
    <row r="5">
      <c r="A5" s="4" t="inlineStr">
        <is>
          <t>Net book value at end of period</t>
        </is>
      </c>
      <c r="B5" s="6" t="n">
        <v>335583</v>
      </c>
      <c r="C5" s="6" t="n">
        <v>481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Allowance for Doubtful Accounts Rollforward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January 1</t>
        </is>
      </c>
      <c r="B4" s="6" t="n">
        <v>-16068</v>
      </c>
      <c r="C4" s="6" t="n">
        <v>-25918</v>
      </c>
    </row>
    <row r="5">
      <c r="A5" s="4" t="inlineStr">
        <is>
          <t>Allowance for credit losses through retained earnings</t>
        </is>
      </c>
      <c r="B5" s="5" t="n">
        <v>-26465</v>
      </c>
      <c r="C5" s="5" t="n">
        <v>-6042</v>
      </c>
    </row>
    <row r="6">
      <c r="A6" s="4" t="inlineStr">
        <is>
          <t>Reversal of provision</t>
        </is>
      </c>
      <c r="B6" s="5" t="n">
        <v>7944</v>
      </c>
      <c r="C6" s="5" t="n">
        <v>12318</v>
      </c>
    </row>
    <row r="7">
      <c r="A7" s="4" t="inlineStr">
        <is>
          <t>Currency translation adjustment</t>
        </is>
      </c>
      <c r="B7" s="5" t="n">
        <v>-185</v>
      </c>
      <c r="C7" s="5" t="n">
        <v>96</v>
      </c>
    </row>
    <row r="8">
      <c r="A8" s="4" t="inlineStr">
        <is>
          <t>September 30</t>
        </is>
      </c>
      <c r="B8" s="5" t="n">
        <v>-38277</v>
      </c>
      <c r="C8" s="5" t="n">
        <v>-19546</v>
      </c>
    </row>
    <row r="9">
      <c r="A9" s="4" t="inlineStr">
        <is>
          <t>Retained Earnings</t>
        </is>
      </c>
    </row>
    <row r="10">
      <c r="A10" s="3" t="inlineStr">
        <is>
          <t>Accounts Receivable, Allowance for Credit Loss [Roll Forward]</t>
        </is>
      </c>
    </row>
    <row r="11">
      <c r="A11" s="4" t="inlineStr">
        <is>
          <t>Allowance for credit losses through retained earnings</t>
        </is>
      </c>
      <c r="B11" s="6" t="n">
        <v>-3503</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yments to suppliers</t>
        </is>
      </c>
      <c r="B3" s="6" t="n">
        <v>5168</v>
      </c>
      <c r="C3" s="6" t="n">
        <v>5109</v>
      </c>
    </row>
    <row r="4">
      <c r="A4" s="4" t="inlineStr">
        <is>
          <t>Other debtors</t>
        </is>
      </c>
      <c r="B4" s="5" t="n">
        <v>4538</v>
      </c>
      <c r="C4" s="5" t="n">
        <v>4225</v>
      </c>
    </row>
    <row r="5">
      <c r="A5" s="4" t="inlineStr">
        <is>
          <t>Prepaid expenses</t>
        </is>
      </c>
      <c r="B5" s="5" t="n">
        <v>9572</v>
      </c>
      <c r="C5" s="5" t="n">
        <v>7891</v>
      </c>
    </row>
    <row r="6">
      <c r="A6" s="4" t="inlineStr">
        <is>
          <t>Gross book value at end of period</t>
        </is>
      </c>
      <c r="B6" s="5" t="n">
        <v>19278</v>
      </c>
      <c r="C6" s="5" t="n">
        <v>17225</v>
      </c>
    </row>
    <row r="7">
      <c r="A7" s="4" t="inlineStr">
        <is>
          <t>Net book value at end of period</t>
        </is>
      </c>
      <c r="B7" s="6" t="n">
        <v>19278</v>
      </c>
      <c r="C7" s="6" t="n">
        <v>17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21" customWidth="1" min="2" max="2"/>
  </cols>
  <sheetData>
    <row r="1">
      <c r="A1" s="1" t="inlineStr">
        <is>
          <t>Intangible Assets and Goodwill (Details) $ in Thousands</t>
        </is>
      </c>
      <c r="B1" s="2" t="inlineStr">
        <is>
          <t>Sep. 30, 2020USD ($)</t>
        </is>
      </c>
    </row>
    <row r="2">
      <c r="A2" s="3" t="inlineStr">
        <is>
          <t>Estimated Amortization Expense Maturity</t>
        </is>
      </c>
    </row>
    <row r="3">
      <c r="A3" s="4" t="inlineStr">
        <is>
          <t>From October 1 to December 31, 2020</t>
        </is>
      </c>
      <c r="B3" s="6" t="n">
        <v>7199</v>
      </c>
    </row>
    <row r="4">
      <c r="A4" s="4" t="inlineStr">
        <is>
          <t>2021</t>
        </is>
      </c>
      <c r="B4" s="5" t="n">
        <v>21727</v>
      </c>
    </row>
    <row r="5">
      <c r="A5" s="4" t="inlineStr">
        <is>
          <t>2022</t>
        </is>
      </c>
      <c r="B5" s="5" t="n">
        <v>18964</v>
      </c>
    </row>
    <row r="6">
      <c r="A6" s="4" t="inlineStr">
        <is>
          <t>2023</t>
        </is>
      </c>
      <c r="B6" s="5" t="n">
        <v>13738</v>
      </c>
    </row>
    <row r="7">
      <c r="A7" s="4" t="inlineStr">
        <is>
          <t>2024</t>
        </is>
      </c>
      <c r="B7" s="5" t="n">
        <v>9432</v>
      </c>
    </row>
    <row r="8">
      <c r="A8" s="4" t="inlineStr">
        <is>
          <t>Thereafter</t>
        </is>
      </c>
      <c r="B8" s="5" t="n">
        <v>7280</v>
      </c>
    </row>
    <row r="9">
      <c r="A9" s="4" t="inlineStr">
        <is>
          <t>Total</t>
        </is>
      </c>
      <c r="B9" s="5" t="n">
        <v>78340</v>
      </c>
    </row>
    <row r="10">
      <c r="A10" s="4" t="inlineStr">
        <is>
          <t>Software</t>
        </is>
      </c>
    </row>
    <row r="11">
      <c r="A11" s="3" t="inlineStr">
        <is>
          <t>Estimated Amortization Expense Maturity</t>
        </is>
      </c>
    </row>
    <row r="12">
      <c r="A12" s="4" t="inlineStr">
        <is>
          <t>From October 1 to December 31, 2020</t>
        </is>
      </c>
      <c r="B12" s="5" t="n">
        <v>4307</v>
      </c>
    </row>
    <row r="13">
      <c r="A13" s="4" t="inlineStr">
        <is>
          <t>2021</t>
        </is>
      </c>
      <c r="B13" s="5" t="n">
        <v>10161</v>
      </c>
    </row>
    <row r="14">
      <c r="A14" s="4" t="inlineStr">
        <is>
          <t>2022</t>
        </is>
      </c>
      <c r="B14" s="5" t="n">
        <v>7398</v>
      </c>
    </row>
    <row r="15">
      <c r="A15" s="4" t="inlineStr">
        <is>
          <t>2023</t>
        </is>
      </c>
      <c r="B15" s="5" t="n">
        <v>2692</v>
      </c>
    </row>
    <row r="16">
      <c r="A16" s="4" t="inlineStr">
        <is>
          <t>2024</t>
        </is>
      </c>
      <c r="B16" s="5" t="n">
        <v>732</v>
      </c>
    </row>
    <row r="17">
      <c r="A17" s="4" t="inlineStr">
        <is>
          <t>Thereafter</t>
        </is>
      </c>
      <c r="B17" s="5" t="n">
        <v>67</v>
      </c>
    </row>
    <row r="18">
      <c r="A18" s="4" t="inlineStr">
        <is>
          <t>Total</t>
        </is>
      </c>
      <c r="B18" s="5" t="n">
        <v>25357</v>
      </c>
    </row>
    <row r="19">
      <c r="A19" s="4" t="inlineStr">
        <is>
          <t>Technology and customer relationships</t>
        </is>
      </c>
    </row>
    <row r="20">
      <c r="A20" s="3" t="inlineStr">
        <is>
          <t>Estimated Amortization Expense Maturity</t>
        </is>
      </c>
    </row>
    <row r="21">
      <c r="A21" s="4" t="inlineStr">
        <is>
          <t>From October 1 to December 31, 2020</t>
        </is>
      </c>
      <c r="B21" s="5" t="n">
        <v>2892</v>
      </c>
    </row>
    <row r="22">
      <c r="A22" s="4" t="inlineStr">
        <is>
          <t>2021</t>
        </is>
      </c>
      <c r="B22" s="5" t="n">
        <v>11566</v>
      </c>
    </row>
    <row r="23">
      <c r="A23" s="4" t="inlineStr">
        <is>
          <t>2022</t>
        </is>
      </c>
      <c r="B23" s="5" t="n">
        <v>11566</v>
      </c>
    </row>
    <row r="24">
      <c r="A24" s="4" t="inlineStr">
        <is>
          <t>2023</t>
        </is>
      </c>
      <c r="B24" s="5" t="n">
        <v>11046</v>
      </c>
    </row>
    <row r="25">
      <c r="A25" s="4" t="inlineStr">
        <is>
          <t>2024</t>
        </is>
      </c>
      <c r="B25" s="5" t="n">
        <v>8700</v>
      </c>
    </row>
    <row r="26">
      <c r="A26" s="4" t="inlineStr">
        <is>
          <t>Thereafter</t>
        </is>
      </c>
      <c r="B26" s="5" t="n">
        <v>7213</v>
      </c>
    </row>
    <row r="27">
      <c r="A27" s="4" t="inlineStr">
        <is>
          <t>Total</t>
        </is>
      </c>
      <c r="B27" s="6" t="n">
        <v>52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0</t>
        </is>
      </c>
      <c r="C1" s="2" t="inlineStr">
        <is>
          <t>Dec. 31, 2019</t>
        </is>
      </c>
    </row>
    <row r="2">
      <c r="A2" s="3" t="inlineStr">
        <is>
          <t>Other Liabilities Disclosure [Abstract]</t>
        </is>
      </c>
    </row>
    <row r="3">
      <c r="A3" s="4" t="inlineStr">
        <is>
          <t>Clients' prepayments</t>
        </is>
      </c>
      <c r="B3" s="6" t="n">
        <v>11609</v>
      </c>
      <c r="C3" s="6" t="n">
        <v>13618</v>
      </c>
    </row>
    <row r="4">
      <c r="A4" s="4" t="inlineStr">
        <is>
          <t>Credit notes</t>
        </is>
      </c>
      <c r="B4" s="5" t="n">
        <v>12314</v>
      </c>
      <c r="C4" s="5" t="n">
        <v>16420</v>
      </c>
    </row>
    <row r="5">
      <c r="A5" s="4" t="inlineStr">
        <is>
          <t>Accounts payable relating to capital expenditures</t>
        </is>
      </c>
      <c r="B5" s="5" t="n">
        <v>17352</v>
      </c>
      <c r="C5" s="5" t="n">
        <v>4408</v>
      </c>
    </row>
    <row r="6">
      <c r="A6" s="4" t="inlineStr">
        <is>
          <t>Other creditors</t>
        </is>
      </c>
      <c r="B6" s="5" t="n">
        <v>1645</v>
      </c>
      <c r="C6" s="5" t="n">
        <v>1213</v>
      </c>
    </row>
    <row r="7">
      <c r="A7" s="4" t="inlineStr">
        <is>
          <t>Deferred revenue</t>
        </is>
      </c>
      <c r="B7" s="5" t="n">
        <v>379</v>
      </c>
      <c r="C7" s="5" t="n">
        <v>227</v>
      </c>
    </row>
    <row r="8">
      <c r="A8" s="4" t="inlineStr">
        <is>
          <t>Total</t>
        </is>
      </c>
      <c r="B8" s="6" t="n">
        <v>43299</v>
      </c>
      <c r="C8" s="6" t="n">
        <v>358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Lease expense</t>
        </is>
      </c>
      <c r="B4" s="6" t="n">
        <v>14168</v>
      </c>
      <c r="C4" s="6" t="n">
        <v>14601</v>
      </c>
      <c r="D4" s="6" t="n">
        <v>41289</v>
      </c>
      <c r="E4" s="6" t="n">
        <v>44504</v>
      </c>
    </row>
    <row r="5">
      <c r="A5" s="4" t="inlineStr">
        <is>
          <t>Short term lease expense</t>
        </is>
      </c>
      <c r="B5" s="5" t="n">
        <v>115</v>
      </c>
      <c r="C5" s="5" t="n">
        <v>1014</v>
      </c>
      <c r="D5" s="5" t="n">
        <v>332</v>
      </c>
      <c r="E5" s="5" t="n">
        <v>3517</v>
      </c>
    </row>
    <row r="6">
      <c r="A6" s="4" t="inlineStr">
        <is>
          <t>Variable lease expense</t>
        </is>
      </c>
      <c r="B6" s="5" t="n">
        <v>329</v>
      </c>
      <c r="C6" s="5" t="n">
        <v>1011</v>
      </c>
      <c r="D6" s="5" t="n">
        <v>430</v>
      </c>
      <c r="E6" s="5" t="n">
        <v>1416</v>
      </c>
    </row>
    <row r="7">
      <c r="A7" s="4" t="inlineStr">
        <is>
          <t>Sublease income</t>
        </is>
      </c>
      <c r="B7" s="5" t="n">
        <v>-338</v>
      </c>
      <c r="C7" s="5" t="n">
        <v>-769</v>
      </c>
      <c r="D7" s="5" t="n">
        <v>-514</v>
      </c>
      <c r="E7" s="5" t="n">
        <v>-2538</v>
      </c>
    </row>
    <row r="8">
      <c r="A8" s="4" t="inlineStr">
        <is>
          <t>Total operating lease expense</t>
        </is>
      </c>
      <c r="B8" s="5" t="n">
        <v>14274</v>
      </c>
      <c r="C8" s="5" t="n">
        <v>15857</v>
      </c>
      <c r="D8" s="5" t="n">
        <v>41537</v>
      </c>
      <c r="E8" s="5" t="n">
        <v>46899</v>
      </c>
    </row>
    <row r="9">
      <c r="A9" s="4" t="inlineStr">
        <is>
          <t>Offices</t>
        </is>
      </c>
    </row>
    <row r="10">
      <c r="A10" s="3" t="inlineStr">
        <is>
          <t>Lessee, Lease, Description [Line Items]</t>
        </is>
      </c>
    </row>
    <row r="11">
      <c r="A11" s="4" t="inlineStr">
        <is>
          <t>Lease expense</t>
        </is>
      </c>
      <c r="B11" s="5" t="n">
        <v>6969</v>
      </c>
      <c r="C11" s="5" t="n">
        <v>8515</v>
      </c>
      <c r="D11" s="5" t="n">
        <v>20770</v>
      </c>
      <c r="E11" s="5" t="n">
        <v>27077</v>
      </c>
    </row>
    <row r="12">
      <c r="A12" s="4" t="inlineStr">
        <is>
          <t>Short term lease expense</t>
        </is>
      </c>
      <c r="B12" s="5" t="n">
        <v>115</v>
      </c>
      <c r="C12" s="5" t="n">
        <v>496</v>
      </c>
      <c r="D12" s="5" t="n">
        <v>332</v>
      </c>
      <c r="E12" s="5" t="n">
        <v>1944</v>
      </c>
    </row>
    <row r="13">
      <c r="A13" s="4" t="inlineStr">
        <is>
          <t>Variable lease expense</t>
        </is>
      </c>
      <c r="B13" s="5" t="n">
        <v>307</v>
      </c>
      <c r="C13" s="5" t="n">
        <v>406</v>
      </c>
      <c r="D13" s="5" t="n">
        <v>320</v>
      </c>
      <c r="E13" s="5" t="n">
        <v>458</v>
      </c>
    </row>
    <row r="14">
      <c r="A14" s="4" t="inlineStr">
        <is>
          <t>Sublease income</t>
        </is>
      </c>
      <c r="B14" s="5" t="n">
        <v>-338</v>
      </c>
      <c r="C14" s="5" t="n">
        <v>-769</v>
      </c>
      <c r="D14" s="5" t="n">
        <v>-514</v>
      </c>
      <c r="E14" s="5" t="n">
        <v>-2538</v>
      </c>
    </row>
    <row r="15">
      <c r="A15" s="4" t="inlineStr">
        <is>
          <t>Total operating lease expense</t>
        </is>
      </c>
      <c r="B15" s="5" t="n">
        <v>7053</v>
      </c>
      <c r="C15" s="5" t="n">
        <v>8648</v>
      </c>
      <c r="D15" s="5" t="n">
        <v>20908</v>
      </c>
      <c r="E15" s="5" t="n">
        <v>26941</v>
      </c>
    </row>
    <row r="16">
      <c r="A16" s="4" t="inlineStr">
        <is>
          <t>Data Centers</t>
        </is>
      </c>
    </row>
    <row r="17">
      <c r="A17" s="3" t="inlineStr">
        <is>
          <t>Lessee, Lease, Description [Line Items]</t>
        </is>
      </c>
    </row>
    <row r="18">
      <c r="A18" s="4" t="inlineStr">
        <is>
          <t>Lease expense</t>
        </is>
      </c>
      <c r="B18" s="5" t="n">
        <v>7199</v>
      </c>
      <c r="C18" s="5" t="n">
        <v>6086</v>
      </c>
      <c r="D18" s="5" t="n">
        <v>20519</v>
      </c>
      <c r="E18" s="5" t="n">
        <v>17427</v>
      </c>
    </row>
    <row r="19">
      <c r="A19" s="4" t="inlineStr">
        <is>
          <t>Short term lease expense</t>
        </is>
      </c>
      <c r="B19" s="5" t="n">
        <v>0</v>
      </c>
      <c r="C19" s="5" t="n">
        <v>518</v>
      </c>
      <c r="D19" s="5" t="n">
        <v>0</v>
      </c>
      <c r="E19" s="5" t="n">
        <v>1573</v>
      </c>
    </row>
    <row r="20">
      <c r="A20" s="4" t="inlineStr">
        <is>
          <t>Variable lease expense</t>
        </is>
      </c>
      <c r="B20" s="5" t="n">
        <v>22</v>
      </c>
      <c r="C20" s="5" t="n">
        <v>605</v>
      </c>
      <c r="D20" s="5" t="n">
        <v>110</v>
      </c>
      <c r="E20" s="5" t="n">
        <v>958</v>
      </c>
    </row>
    <row r="21">
      <c r="A21" s="4" t="inlineStr">
        <is>
          <t>Sublease income</t>
        </is>
      </c>
      <c r="B21" s="5" t="n">
        <v>0</v>
      </c>
      <c r="C21" s="5" t="n">
        <v>0</v>
      </c>
      <c r="D21" s="5" t="n">
        <v>0</v>
      </c>
      <c r="E21" s="5" t="n">
        <v>0</v>
      </c>
    </row>
    <row r="22">
      <c r="A22" s="4" t="inlineStr">
        <is>
          <t>Total operating lease expense</t>
        </is>
      </c>
      <c r="B22" s="6" t="n">
        <v>7221</v>
      </c>
      <c r="C22" s="6" t="n">
        <v>7209</v>
      </c>
      <c r="D22" s="6" t="n">
        <v>20629</v>
      </c>
      <c r="E22" s="6" t="n">
        <v>199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0USD ($)</t>
        </is>
      </c>
    </row>
    <row r="2">
      <c r="A2" s="3" t="inlineStr">
        <is>
          <t>Lessee, Lease, Description [Line Items]</t>
        </is>
      </c>
    </row>
    <row r="3">
      <c r="A3" s="4" t="inlineStr">
        <is>
          <t>Remainder of 2020</t>
        </is>
      </c>
      <c r="B3" s="6" t="n">
        <v>13650</v>
      </c>
    </row>
    <row r="4">
      <c r="A4" s="4" t="inlineStr">
        <is>
          <t>2021</t>
        </is>
      </c>
      <c r="B4" s="5" t="n">
        <v>49652</v>
      </c>
    </row>
    <row r="5">
      <c r="A5" s="4" t="inlineStr">
        <is>
          <t>2022</t>
        </is>
      </c>
      <c r="B5" s="5" t="n">
        <v>38080</v>
      </c>
    </row>
    <row r="6">
      <c r="A6" s="4" t="inlineStr">
        <is>
          <t>2023</t>
        </is>
      </c>
      <c r="B6" s="5" t="n">
        <v>21874</v>
      </c>
    </row>
    <row r="7">
      <c r="A7" s="4" t="inlineStr">
        <is>
          <t>2024</t>
        </is>
      </c>
      <c r="B7" s="5" t="n">
        <v>10478</v>
      </c>
    </row>
    <row r="8">
      <c r="A8" s="4" t="inlineStr">
        <is>
          <t>Thereafter</t>
        </is>
      </c>
      <c r="B8" s="5" t="n">
        <v>9934</v>
      </c>
    </row>
    <row r="9">
      <c r="A9" s="4" t="inlineStr">
        <is>
          <t>Total minimum lease payments</t>
        </is>
      </c>
      <c r="B9" s="5" t="n">
        <v>143668</v>
      </c>
    </row>
    <row r="10">
      <c r="A10" s="4" t="inlineStr">
        <is>
          <t>Impact of Discount Rate</t>
        </is>
      </c>
      <c r="B10" s="5" t="n">
        <v>-4418</v>
      </c>
    </row>
    <row r="11">
      <c r="A11" s="4" t="inlineStr">
        <is>
          <t>Total Lease Liability</t>
        </is>
      </c>
      <c r="B11" s="5" t="n">
        <v>139250</v>
      </c>
    </row>
    <row r="12">
      <c r="A12" s="4" t="inlineStr">
        <is>
          <t>Offices</t>
        </is>
      </c>
    </row>
    <row r="13">
      <c r="A13" s="3" t="inlineStr">
        <is>
          <t>Lessee, Lease, Description [Line Items]</t>
        </is>
      </c>
    </row>
    <row r="14">
      <c r="A14" s="4" t="inlineStr">
        <is>
          <t>Remainder of 2020</t>
        </is>
      </c>
      <c r="B14" s="5" t="n">
        <v>7281</v>
      </c>
    </row>
    <row r="15">
      <c r="A15" s="4" t="inlineStr">
        <is>
          <t>2021</t>
        </is>
      </c>
      <c r="B15" s="5" t="n">
        <v>28738</v>
      </c>
    </row>
    <row r="16">
      <c r="A16" s="4" t="inlineStr">
        <is>
          <t>2022</t>
        </is>
      </c>
      <c r="B16" s="5" t="n">
        <v>27271</v>
      </c>
    </row>
    <row r="17">
      <c r="A17" s="4" t="inlineStr">
        <is>
          <t>2023</t>
        </is>
      </c>
      <c r="B17" s="5" t="n">
        <v>17463</v>
      </c>
    </row>
    <row r="18">
      <c r="A18" s="4" t="inlineStr">
        <is>
          <t>2024</t>
        </is>
      </c>
      <c r="B18" s="5" t="n">
        <v>8220</v>
      </c>
    </row>
    <row r="19">
      <c r="A19" s="4" t="inlineStr">
        <is>
          <t>Thereafter</t>
        </is>
      </c>
      <c r="B19" s="5" t="n">
        <v>9556</v>
      </c>
    </row>
    <row r="20">
      <c r="A20" s="4" t="inlineStr">
        <is>
          <t>Total minimum lease payments</t>
        </is>
      </c>
      <c r="B20" s="5" t="n">
        <v>98529</v>
      </c>
    </row>
    <row r="21">
      <c r="A21" s="4" t="inlineStr">
        <is>
          <t>Impact of Discount Rate</t>
        </is>
      </c>
      <c r="B21" s="5" t="n">
        <v>-2876</v>
      </c>
    </row>
    <row r="22">
      <c r="A22" s="4" t="inlineStr">
        <is>
          <t>Total Lease Liability</t>
        </is>
      </c>
      <c r="B22" s="5" t="n">
        <v>95653</v>
      </c>
    </row>
    <row r="23">
      <c r="A23" s="4" t="inlineStr">
        <is>
          <t>Data Centers</t>
        </is>
      </c>
    </row>
    <row r="24">
      <c r="A24" s="3" t="inlineStr">
        <is>
          <t>Lessee, Lease, Description [Line Items]</t>
        </is>
      </c>
    </row>
    <row r="25">
      <c r="A25" s="4" t="inlineStr">
        <is>
          <t>Remainder of 2020</t>
        </is>
      </c>
      <c r="B25" s="5" t="n">
        <v>6369</v>
      </c>
    </row>
    <row r="26">
      <c r="A26" s="4" t="inlineStr">
        <is>
          <t>2021</t>
        </is>
      </c>
      <c r="B26" s="5" t="n">
        <v>20914</v>
      </c>
    </row>
    <row r="27">
      <c r="A27" s="4" t="inlineStr">
        <is>
          <t>2022</t>
        </is>
      </c>
      <c r="B27" s="5" t="n">
        <v>10809</v>
      </c>
    </row>
    <row r="28">
      <c r="A28" s="4" t="inlineStr">
        <is>
          <t>2023</t>
        </is>
      </c>
      <c r="B28" s="5" t="n">
        <v>4411</v>
      </c>
    </row>
    <row r="29">
      <c r="A29" s="4" t="inlineStr">
        <is>
          <t>2024</t>
        </is>
      </c>
      <c r="B29" s="5" t="n">
        <v>2258</v>
      </c>
    </row>
    <row r="30">
      <c r="A30" s="4" t="inlineStr">
        <is>
          <t>Thereafter</t>
        </is>
      </c>
      <c r="B30" s="5" t="n">
        <v>378</v>
      </c>
    </row>
    <row r="31">
      <c r="A31" s="4" t="inlineStr">
        <is>
          <t>Total minimum lease payments</t>
        </is>
      </c>
      <c r="B31" s="5" t="n">
        <v>45139</v>
      </c>
    </row>
    <row r="32">
      <c r="A32" s="4" t="inlineStr">
        <is>
          <t>Impact of Discount Rate</t>
        </is>
      </c>
      <c r="B32" s="5" t="n">
        <v>-1542</v>
      </c>
    </row>
    <row r="33">
      <c r="A33" s="4" t="inlineStr">
        <is>
          <t>Total Lease Liability</t>
        </is>
      </c>
      <c r="B33" s="6" t="n">
        <v>435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s - Weighted Average Remaining Lease Term and Discount Rates (Details)</t>
        </is>
      </c>
      <c r="B1" s="2" t="inlineStr">
        <is>
          <t>Sep. 30, 2020</t>
        </is>
      </c>
      <c r="C1" s="2" t="inlineStr">
        <is>
          <t>Sep. 30, 2019</t>
        </is>
      </c>
    </row>
    <row r="2">
      <c r="A2" s="4" t="inlineStr">
        <is>
          <t>Offices</t>
        </is>
      </c>
    </row>
    <row r="3">
      <c r="A3" s="3" t="inlineStr">
        <is>
          <t>Weighted average remaining lease term (years)</t>
        </is>
      </c>
    </row>
    <row r="4">
      <c r="A4" s="4" t="inlineStr">
        <is>
          <t>Weighted average remaining lease term (years)</t>
        </is>
      </c>
      <c r="B4" s="4" t="inlineStr">
        <is>
          <t>3 years 9 months 10 days</t>
        </is>
      </c>
      <c r="C4" s="4" t="inlineStr">
        <is>
          <t>4 years 11 months 23 days</t>
        </is>
      </c>
    </row>
    <row r="5">
      <c r="A5" s="3" t="inlineStr">
        <is>
          <t>Weighted average discount rate</t>
        </is>
      </c>
    </row>
    <row r="6">
      <c r="A6" s="4" t="inlineStr">
        <is>
          <t>Weighted average discount rate</t>
        </is>
      </c>
      <c r="B6" s="4" t="inlineStr">
        <is>
          <t>1.99%</t>
        </is>
      </c>
      <c r="C6" s="4" t="inlineStr">
        <is>
          <t>2.65%</t>
        </is>
      </c>
    </row>
    <row r="7">
      <c r="A7" s="4" t="inlineStr">
        <is>
          <t>Data Centers</t>
        </is>
      </c>
    </row>
    <row r="8">
      <c r="A8" s="3" t="inlineStr">
        <is>
          <t>Weighted average remaining lease term (years)</t>
        </is>
      </c>
    </row>
    <row r="9">
      <c r="A9" s="4" t="inlineStr">
        <is>
          <t>Weighted average remaining lease term (years)</t>
        </is>
      </c>
      <c r="B9" s="4" t="inlineStr">
        <is>
          <t>2 years 5 months 15 days</t>
        </is>
      </c>
      <c r="C9" s="4" t="inlineStr">
        <is>
          <t>2 years 7 months 20 days</t>
        </is>
      </c>
    </row>
    <row r="10">
      <c r="A10" s="3" t="inlineStr">
        <is>
          <t>Weighted average discount rate</t>
        </is>
      </c>
    </row>
    <row r="11">
      <c r="A11" s="4" t="inlineStr">
        <is>
          <t>Weighted average discount rate</t>
        </is>
      </c>
      <c r="B11" s="4" t="inlineStr">
        <is>
          <t>1.62%</t>
        </is>
      </c>
      <c r="C11" s="4" t="inlineStr">
        <is>
          <t>1.8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Operating Activities, Lessee [Abstract]</t>
        </is>
      </c>
    </row>
    <row r="4">
      <c r="A4" s="4" t="inlineStr">
        <is>
          <t>Cash flow for operating activities</t>
        </is>
      </c>
      <c r="B4" s="6" t="n">
        <v>-20070</v>
      </c>
      <c r="C4" s="6" t="n">
        <v>-12885</v>
      </c>
      <c r="D4" s="6" t="n">
        <v>-46851</v>
      </c>
      <c r="E4" s="6" t="n">
        <v>-40816</v>
      </c>
    </row>
    <row r="5">
      <c r="A5" s="4" t="inlineStr">
        <is>
          <t>Right of use assets obtained in exchange for new operating lease liabilities</t>
        </is>
      </c>
      <c r="B5" s="6" t="n">
        <v>9792</v>
      </c>
      <c r="C5" s="6" t="n">
        <v>4194</v>
      </c>
      <c r="D5" s="6" t="n">
        <v>9792</v>
      </c>
      <c r="E5" s="6" t="n">
        <v>157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27" customWidth="1" min="6" max="6"/>
    <col width="46" customWidth="1" min="7" max="7"/>
    <col width="18" customWidth="1" min="8" max="8"/>
    <col width="13" customWidth="1" min="9" max="9"/>
    <col width="53" customWidth="1" min="10" max="10"/>
    <col width="13" customWidth="1" min="11" max="11"/>
    <col width="25" customWidth="1" min="12" max="12"/>
  </cols>
  <sheetData>
    <row r="1">
      <c r="A1" s="1" t="inlineStr">
        <is>
          <t>CONSOLIDATED STATEMENT OF SHAREHOLDERS' EQUITY (UNAUDITED) - USD ($) $ in Thousands</t>
        </is>
      </c>
      <c r="B1" s="2" t="inlineStr">
        <is>
          <t>Total</t>
        </is>
      </c>
      <c r="D1" s="2" t="inlineStr">
        <is>
          <t>Share capital</t>
        </is>
      </c>
      <c r="E1" s="2" t="inlineStr">
        <is>
          <t>Treasury Stock</t>
        </is>
      </c>
      <c r="F1" s="2" t="inlineStr">
        <is>
          <t>Additional paid-in capital</t>
        </is>
      </c>
      <c r="G1" s="2" t="inlineStr">
        <is>
          <t>Accumulated Other Comprehensive Income (Loss)</t>
        </is>
      </c>
      <c r="H1" s="2" t="inlineStr">
        <is>
          <t>Retained Earnings</t>
        </is>
      </c>
      <c r="J1" s="2" t="inlineStr">
        <is>
          <t>Equity - attributable to shareholders of Criteo S.A.</t>
        </is>
      </c>
      <c r="L1" s="2" t="inlineStr">
        <is>
          <t>Non controlling interest</t>
        </is>
      </c>
    </row>
    <row r="2">
      <c r="A2" s="4" t="inlineStr">
        <is>
          <t>Beginning balance (in shares) at Dec. 31, 2018</t>
        </is>
      </c>
      <c r="D2" s="5" t="n">
        <v>67708203</v>
      </c>
      <c r="E2" s="5" t="n">
        <v>-3459119</v>
      </c>
    </row>
    <row r="3">
      <c r="A3" s="4" t="inlineStr">
        <is>
          <t>Beginning balance at Dec. 31, 2018</t>
        </is>
      </c>
      <c r="B3" s="6" t="n">
        <v>967891</v>
      </c>
      <c r="D3" s="6" t="n">
        <v>2201</v>
      </c>
      <c r="E3" s="6" t="n">
        <v>-79159</v>
      </c>
      <c r="F3" s="6" t="n">
        <v>663281</v>
      </c>
      <c r="G3" s="6" t="n">
        <v>-30522</v>
      </c>
      <c r="H3" s="6" t="n">
        <v>387869</v>
      </c>
      <c r="J3" s="6" t="n">
        <v>943670</v>
      </c>
      <c r="L3" s="6" t="n">
        <v>24221</v>
      </c>
    </row>
    <row r="4">
      <c r="A4" s="3" t="inlineStr">
        <is>
          <t>Increase (Decrease) in Stockholders' Equity [Roll Forward]</t>
        </is>
      </c>
    </row>
    <row r="5">
      <c r="A5" s="4" t="inlineStr">
        <is>
          <t>Net income</t>
        </is>
      </c>
      <c r="B5" s="5" t="n">
        <v>21401</v>
      </c>
      <c r="H5" s="5" t="n">
        <v>19120</v>
      </c>
      <c r="J5" s="5" t="n">
        <v>19120</v>
      </c>
      <c r="L5" s="5" t="n">
        <v>2281</v>
      </c>
    </row>
    <row r="6">
      <c r="A6" s="4" t="inlineStr">
        <is>
          <t>Other comprehensive income (loss)</t>
        </is>
      </c>
      <c r="B6" s="5" t="n">
        <v>-11545</v>
      </c>
      <c r="G6" s="5" t="n">
        <v>-11347</v>
      </c>
      <c r="J6" s="5" t="n">
        <v>-11347</v>
      </c>
      <c r="L6" s="5" t="n">
        <v>-198</v>
      </c>
    </row>
    <row r="7">
      <c r="A7" s="4" t="inlineStr">
        <is>
          <t>Issuance of ordinary shares (in shares)</t>
        </is>
      </c>
      <c r="D7" s="5" t="n">
        <v>28596</v>
      </c>
    </row>
    <row r="8">
      <c r="A8" s="4" t="inlineStr">
        <is>
          <t>Issuance of ordinary shares</t>
        </is>
      </c>
      <c r="B8" s="5" t="n">
        <v>373</v>
      </c>
      <c r="D8" s="6" t="n">
        <v>1</v>
      </c>
      <c r="F8" s="5" t="n">
        <v>372</v>
      </c>
      <c r="J8" s="5" t="n">
        <v>373</v>
      </c>
    </row>
    <row r="9">
      <c r="A9" s="4" t="inlineStr">
        <is>
          <t>Change in treasury stocks (in shares)</t>
        </is>
      </c>
      <c r="D9" s="5" t="n">
        <v>-1594288</v>
      </c>
      <c r="E9" s="5" t="n">
        <v>1786715</v>
      </c>
    </row>
    <row r="10">
      <c r="A10" s="4" t="inlineStr">
        <is>
          <t>Change in treasury stocks</t>
        </is>
      </c>
      <c r="D10" s="6" t="n">
        <v>-45</v>
      </c>
      <c r="E10" s="6" t="n">
        <v>40080</v>
      </c>
      <c r="F10" s="5" t="n">
        <v>-36091</v>
      </c>
      <c r="H10" s="5" t="n">
        <v>-3944</v>
      </c>
    </row>
    <row r="11">
      <c r="A11" s="4" t="inlineStr">
        <is>
          <t>Share-Based Compensation</t>
        </is>
      </c>
      <c r="B11" s="5" t="n">
        <v>13522</v>
      </c>
      <c r="F11" s="5" t="n">
        <v>13533</v>
      </c>
      <c r="J11" s="5" t="n">
        <v>13533</v>
      </c>
      <c r="L11" s="5" t="n">
        <v>-11</v>
      </c>
    </row>
    <row r="12">
      <c r="A12" s="4" t="inlineStr">
        <is>
          <t>Other changes in equity</t>
        </is>
      </c>
      <c r="B12" s="5" t="n">
        <v>154</v>
      </c>
      <c r="F12" s="5" t="n">
        <v>-1</v>
      </c>
      <c r="H12" s="5" t="n">
        <v>155</v>
      </c>
      <c r="J12" s="5" t="n">
        <v>154</v>
      </c>
    </row>
    <row r="13">
      <c r="A13" s="4" t="inlineStr">
        <is>
          <t>Ending Balance (in shares) at Mar. 31, 2019</t>
        </is>
      </c>
      <c r="D13" s="5" t="n">
        <v>66142511</v>
      </c>
      <c r="E13" s="5" t="n">
        <v>-1672404</v>
      </c>
    </row>
    <row r="14">
      <c r="A14" s="4" t="inlineStr">
        <is>
          <t>Ending Balance at Mar. 31, 2019</t>
        </is>
      </c>
      <c r="B14" s="5" t="n">
        <v>991796</v>
      </c>
      <c r="D14" s="6" t="n">
        <v>2157</v>
      </c>
      <c r="E14" s="6" t="n">
        <v>-39079</v>
      </c>
      <c r="F14" s="5" t="n">
        <v>641094</v>
      </c>
      <c r="G14" s="5" t="n">
        <v>-41869</v>
      </c>
      <c r="H14" s="5" t="n">
        <v>403200</v>
      </c>
      <c r="J14" s="5" t="n">
        <v>965503</v>
      </c>
      <c r="L14" s="5" t="n">
        <v>26293</v>
      </c>
    </row>
    <row r="15">
      <c r="A15" s="4" t="inlineStr">
        <is>
          <t>Beginning balance (in shares) at Dec. 31, 2018</t>
        </is>
      </c>
      <c r="D15" s="5" t="n">
        <v>67708203</v>
      </c>
      <c r="E15" s="5" t="n">
        <v>-3459119</v>
      </c>
    </row>
    <row r="16">
      <c r="A16" s="4" t="inlineStr">
        <is>
          <t>Beginning balance at Dec. 31, 2018</t>
        </is>
      </c>
      <c r="B16" s="5" t="n">
        <v>967891</v>
      </c>
      <c r="D16" s="6" t="n">
        <v>2201</v>
      </c>
      <c r="E16" s="6" t="n">
        <v>-79159</v>
      </c>
      <c r="F16" s="5" t="n">
        <v>663281</v>
      </c>
      <c r="G16" s="5" t="n">
        <v>-30522</v>
      </c>
      <c r="H16" s="5" t="n">
        <v>387869</v>
      </c>
      <c r="J16" s="5" t="n">
        <v>943670</v>
      </c>
      <c r="L16" s="5" t="n">
        <v>24221</v>
      </c>
    </row>
    <row r="17">
      <c r="A17" s="3" t="inlineStr">
        <is>
          <t>Increase (Decrease) in Stockholders' Equity [Roll Forward]</t>
        </is>
      </c>
    </row>
    <row r="18">
      <c r="A18" s="4" t="inlineStr">
        <is>
          <t>Net income</t>
        </is>
      </c>
      <c r="B18" s="5" t="n">
        <v>54495</v>
      </c>
    </row>
    <row r="19">
      <c r="A19" s="4" t="inlineStr">
        <is>
          <t>Other comprehensive income (loss)</t>
        </is>
      </c>
      <c r="B19" s="5" t="n">
        <v>-27423</v>
      </c>
    </row>
    <row r="20">
      <c r="A20" s="4" t="inlineStr">
        <is>
          <t>Ending Balance (in shares) at Sep. 30, 2019</t>
        </is>
      </c>
      <c r="D20" s="5" t="n">
        <v>66173983</v>
      </c>
      <c r="E20" s="5" t="n">
        <v>-1807251</v>
      </c>
    </row>
    <row r="21">
      <c r="A21" s="4" t="inlineStr">
        <is>
          <t>Ending Balance at Sep. 30, 2019</t>
        </is>
      </c>
      <c r="B21" s="5" t="n">
        <v>1014405</v>
      </c>
      <c r="D21" s="6" t="n">
        <v>2157</v>
      </c>
      <c r="E21" s="6" t="n">
        <v>-38774</v>
      </c>
      <c r="F21" s="5" t="n">
        <v>663439</v>
      </c>
      <c r="G21" s="5" t="n">
        <v>-58382</v>
      </c>
      <c r="H21" s="5" t="n">
        <v>414594</v>
      </c>
      <c r="J21" s="5" t="n">
        <v>983034</v>
      </c>
      <c r="L21" s="5" t="n">
        <v>31371</v>
      </c>
    </row>
    <row r="22">
      <c r="A22" s="4" t="inlineStr">
        <is>
          <t>Beginning balance (in shares) at Mar. 31, 2019</t>
        </is>
      </c>
      <c r="D22" s="5" t="n">
        <v>66142511</v>
      </c>
      <c r="E22" s="5" t="n">
        <v>-1672404</v>
      </c>
    </row>
    <row r="23">
      <c r="A23" s="4" t="inlineStr">
        <is>
          <t>Beginning balance at Mar. 31, 2019</t>
        </is>
      </c>
      <c r="B23" s="5" t="n">
        <v>991796</v>
      </c>
      <c r="D23" s="6" t="n">
        <v>2157</v>
      </c>
      <c r="E23" s="6" t="n">
        <v>-39079</v>
      </c>
      <c r="F23" s="5" t="n">
        <v>641094</v>
      </c>
      <c r="G23" s="5" t="n">
        <v>-41869</v>
      </c>
      <c r="H23" s="5" t="n">
        <v>403200</v>
      </c>
      <c r="J23" s="5" t="n">
        <v>965503</v>
      </c>
      <c r="L23" s="5" t="n">
        <v>26293</v>
      </c>
    </row>
    <row r="24">
      <c r="A24" s="3" t="inlineStr">
        <is>
          <t>Increase (Decrease) in Stockholders' Equity [Roll Forward]</t>
        </is>
      </c>
    </row>
    <row r="25">
      <c r="A25" s="4" t="inlineStr">
        <is>
          <t>Net income</t>
        </is>
      </c>
      <c r="B25" s="5" t="n">
        <v>12537</v>
      </c>
      <c r="H25" s="5" t="n">
        <v>10823</v>
      </c>
      <c r="J25" s="5" t="n">
        <v>10823</v>
      </c>
      <c r="L25" s="5" t="n">
        <v>1714</v>
      </c>
    </row>
    <row r="26">
      <c r="A26" s="4" t="inlineStr">
        <is>
          <t>Other comprehensive income (loss)</t>
        </is>
      </c>
      <c r="B26" s="5" t="n">
        <v>9013</v>
      </c>
      <c r="G26" s="5" t="n">
        <v>8246</v>
      </c>
      <c r="J26" s="5" t="n">
        <v>8246</v>
      </c>
      <c r="L26" s="5" t="n">
        <v>767</v>
      </c>
    </row>
    <row r="27">
      <c r="A27" s="4" t="inlineStr">
        <is>
          <t>Issuance of ordinary shares (in shares)</t>
        </is>
      </c>
      <c r="D27" s="5" t="n">
        <v>19012</v>
      </c>
    </row>
    <row r="28">
      <c r="A28" s="4" t="inlineStr">
        <is>
          <t>Issuance of ordinary shares</t>
        </is>
      </c>
      <c r="B28" s="5" t="n">
        <v>252</v>
      </c>
      <c r="F28" s="5" t="n">
        <v>252</v>
      </c>
      <c r="J28" s="5" t="n">
        <v>252</v>
      </c>
    </row>
    <row r="29">
      <c r="A29" s="4" t="inlineStr">
        <is>
          <t>Change in treasury stocks (in shares)</t>
        </is>
      </c>
      <c r="E29" s="5" t="n">
        <v>553435</v>
      </c>
    </row>
    <row r="30">
      <c r="A30" s="4" t="inlineStr">
        <is>
          <t>Change in treasury stocks</t>
        </is>
      </c>
      <c r="E30" s="6" t="n">
        <v>12515</v>
      </c>
      <c r="H30" s="5" t="n">
        <v>-12515</v>
      </c>
    </row>
    <row r="31">
      <c r="A31" s="4" t="inlineStr">
        <is>
          <t>Share-Based Compensation</t>
        </is>
      </c>
      <c r="B31" s="5" t="n">
        <v>11362</v>
      </c>
      <c r="F31" s="5" t="n">
        <v>11254</v>
      </c>
      <c r="J31" s="5" t="n">
        <v>11254</v>
      </c>
      <c r="L31" s="5" t="n">
        <v>108</v>
      </c>
    </row>
    <row r="32">
      <c r="A32" s="4" t="inlineStr">
        <is>
          <t>Other changes in equity</t>
        </is>
      </c>
      <c r="B32" s="5" t="n">
        <v>3</v>
      </c>
      <c r="F32" s="5" t="n">
        <v>-28</v>
      </c>
      <c r="G32" s="5" t="n">
        <v>330</v>
      </c>
      <c r="H32" s="5" t="n">
        <v>-299</v>
      </c>
      <c r="J32" s="5" t="n">
        <v>3</v>
      </c>
    </row>
    <row r="33">
      <c r="A33" s="4" t="inlineStr">
        <is>
          <t>Ending Balance (in shares) at Jun. 30, 2019</t>
        </is>
      </c>
      <c r="D33" s="5" t="n">
        <v>66161523</v>
      </c>
      <c r="E33" s="5" t="n">
        <v>-1118969</v>
      </c>
    </row>
    <row r="34">
      <c r="A34" s="4" t="inlineStr">
        <is>
          <t>Ending Balance at Jun. 30, 2019</t>
        </is>
      </c>
      <c r="B34" s="5" t="n">
        <v>1024963</v>
      </c>
      <c r="D34" s="6" t="n">
        <v>2157</v>
      </c>
      <c r="E34" s="6" t="n">
        <v>-26564</v>
      </c>
      <c r="F34" s="5" t="n">
        <v>652572</v>
      </c>
      <c r="G34" s="5" t="n">
        <v>-33293</v>
      </c>
      <c r="H34" s="5" t="n">
        <v>401209</v>
      </c>
      <c r="J34" s="5" t="n">
        <v>996081</v>
      </c>
      <c r="L34" s="5" t="n">
        <v>28882</v>
      </c>
    </row>
    <row r="35">
      <c r="A35" s="3" t="inlineStr">
        <is>
          <t>Increase (Decrease) in Stockholders' Equity [Roll Forward]</t>
        </is>
      </c>
    </row>
    <row r="36">
      <c r="A36" s="4" t="inlineStr">
        <is>
          <t>Net income</t>
        </is>
      </c>
      <c r="B36" s="5" t="n">
        <v>20557</v>
      </c>
      <c r="H36" s="5" t="n">
        <v>18778</v>
      </c>
      <c r="J36" s="5" t="n">
        <v>18778</v>
      </c>
      <c r="L36" s="5" t="n">
        <v>1779</v>
      </c>
    </row>
    <row r="37">
      <c r="A37" s="4" t="inlineStr">
        <is>
          <t>Other comprehensive income (loss)</t>
        </is>
      </c>
      <c r="B37" s="5" t="n">
        <v>-24891</v>
      </c>
      <c r="G37" s="5" t="n">
        <v>-24793</v>
      </c>
      <c r="J37" s="5" t="n">
        <v>-24793</v>
      </c>
      <c r="L37" s="5" t="n">
        <v>-98</v>
      </c>
    </row>
    <row r="38">
      <c r="A38" s="4" t="inlineStr">
        <is>
          <t>Issuance of ordinary shares (in shares)</t>
        </is>
      </c>
      <c r="D38" s="5" t="n">
        <v>12460</v>
      </c>
    </row>
    <row r="39">
      <c r="A39" s="4" t="inlineStr">
        <is>
          <t>Issuance of ordinary shares</t>
        </is>
      </c>
      <c r="B39" s="5" t="n">
        <v>132</v>
      </c>
      <c r="F39" s="5" t="n">
        <v>132</v>
      </c>
      <c r="J39" s="5" t="n">
        <v>132</v>
      </c>
    </row>
    <row r="40">
      <c r="A40" s="4" t="inlineStr">
        <is>
          <t>Change in treasury stocks (in shares)</t>
        </is>
      </c>
      <c r="E40" s="5" t="n">
        <v>-688282</v>
      </c>
    </row>
    <row r="41">
      <c r="A41" s="4" t="inlineStr">
        <is>
          <t>Change in treasury stocks</t>
        </is>
      </c>
      <c r="B41" s="5" t="n">
        <v>-17899</v>
      </c>
      <c r="E41" s="6" t="n">
        <v>-12210</v>
      </c>
      <c r="G41" s="5" t="n">
        <v>-296</v>
      </c>
      <c r="H41" s="5" t="n">
        <v>-5393</v>
      </c>
      <c r="J41" s="5" t="n">
        <v>-17899</v>
      </c>
    </row>
    <row r="42">
      <c r="A42" s="4" t="inlineStr">
        <is>
          <t>Share-Based Compensation</t>
        </is>
      </c>
      <c r="B42" s="5" t="n">
        <v>10816</v>
      </c>
      <c r="F42" s="5" t="n">
        <v>10735</v>
      </c>
      <c r="J42" s="5" t="n">
        <v>10735</v>
      </c>
      <c r="L42" s="5" t="n">
        <v>81</v>
      </c>
    </row>
    <row r="43">
      <c r="A43" s="4" t="inlineStr">
        <is>
          <t>Effect of changes in consolidation scope</t>
        </is>
      </c>
      <c r="B43" s="5" t="n">
        <v>727</v>
      </c>
      <c r="L43" s="5" t="n">
        <v>727</v>
      </c>
    </row>
    <row r="44">
      <c r="A44" s="4" t="inlineStr">
        <is>
          <t>Ending Balance (in shares) at Sep. 30, 2019</t>
        </is>
      </c>
      <c r="D44" s="5" t="n">
        <v>66173983</v>
      </c>
      <c r="E44" s="5" t="n">
        <v>-1807251</v>
      </c>
    </row>
    <row r="45">
      <c r="A45" s="4" t="inlineStr">
        <is>
          <t>Ending Balance at Sep. 30, 2019</t>
        </is>
      </c>
      <c r="B45" s="5" t="n">
        <v>1014405</v>
      </c>
      <c r="D45" s="6" t="n">
        <v>2157</v>
      </c>
      <c r="E45" s="6" t="n">
        <v>-38774</v>
      </c>
      <c r="F45" s="5" t="n">
        <v>663439</v>
      </c>
      <c r="G45" s="5" t="n">
        <v>-58382</v>
      </c>
      <c r="H45" s="5" t="n">
        <v>414594</v>
      </c>
      <c r="J45" s="5" t="n">
        <v>983034</v>
      </c>
      <c r="L45" s="5" t="n">
        <v>31371</v>
      </c>
    </row>
    <row r="46">
      <c r="A46" s="4" t="inlineStr">
        <is>
          <t>Beginning balance (in shares) at Dec. 31, 2019</t>
        </is>
      </c>
      <c r="D46" s="5" t="n">
        <v>66197181</v>
      </c>
      <c r="E46" s="5" t="n">
        <v>-3903673</v>
      </c>
    </row>
    <row r="47">
      <c r="A47" s="4" t="inlineStr">
        <is>
          <t>Beginning balance at Dec. 31, 2019</t>
        </is>
      </c>
      <c r="B47" s="5" t="n">
        <v>1037988</v>
      </c>
      <c r="D47" s="6" t="n">
        <v>2158</v>
      </c>
      <c r="E47" s="6" t="n">
        <v>-74900</v>
      </c>
      <c r="F47" s="5" t="n">
        <v>668389</v>
      </c>
      <c r="G47" s="5" t="n">
        <v>-40105</v>
      </c>
      <c r="H47" s="5" t="n">
        <v>451725</v>
      </c>
      <c r="J47" s="5" t="n">
        <v>1007267</v>
      </c>
      <c r="L47" s="5" t="n">
        <v>30721</v>
      </c>
    </row>
    <row r="48">
      <c r="A48" s="3" t="inlineStr">
        <is>
          <t>Increase (Decrease) in Stockholders' Equity [Roll Forward]</t>
        </is>
      </c>
    </row>
    <row r="49">
      <c r="A49" s="4" t="inlineStr">
        <is>
          <t>Net income</t>
        </is>
      </c>
      <c r="B49" s="5" t="n">
        <v>16428</v>
      </c>
      <c r="H49" s="5" t="n">
        <v>15459</v>
      </c>
      <c r="J49" s="5" t="n">
        <v>15459</v>
      </c>
      <c r="L49" s="5" t="n">
        <v>969</v>
      </c>
    </row>
    <row r="50">
      <c r="A50" s="4" t="inlineStr">
        <is>
          <t>Other comprehensive income (loss)</t>
        </is>
      </c>
      <c r="B50" s="5" t="n">
        <v>-14198</v>
      </c>
      <c r="G50" s="5" t="n">
        <v>-14178</v>
      </c>
      <c r="J50" s="5" t="n">
        <v>-14178</v>
      </c>
      <c r="L50" s="5" t="n">
        <v>-20</v>
      </c>
    </row>
    <row r="51">
      <c r="A51" s="4" t="inlineStr">
        <is>
          <t>Issuance of ordinary shares (in shares)</t>
        </is>
      </c>
      <c r="D51" s="5" t="n">
        <v>5700</v>
      </c>
    </row>
    <row r="52">
      <c r="A52" s="4" t="inlineStr">
        <is>
          <t>Issuance of ordinary shares</t>
        </is>
      </c>
      <c r="B52" s="5" t="n">
        <v>39</v>
      </c>
      <c r="F52" s="5" t="n">
        <v>39</v>
      </c>
      <c r="J52" s="5" t="n">
        <v>39</v>
      </c>
    </row>
    <row r="53">
      <c r="A53" s="4" t="inlineStr">
        <is>
          <t>Change in treasury stocks (in shares)</t>
        </is>
      </c>
      <c r="E53" s="5" t="n">
        <v>-629977</v>
      </c>
    </row>
    <row r="54">
      <c r="A54" s="4" t="inlineStr">
        <is>
          <t>Change in treasury stocks</t>
        </is>
      </c>
      <c r="B54" s="5" t="n">
        <v>-18239</v>
      </c>
      <c r="E54" s="6" t="n">
        <v>-4934</v>
      </c>
      <c r="H54" s="5" t="n">
        <v>-13305</v>
      </c>
      <c r="J54" s="5" t="n">
        <v>-18239</v>
      </c>
    </row>
    <row r="55">
      <c r="A55" s="4" t="inlineStr">
        <is>
          <t>Share-Based Compensation</t>
        </is>
      </c>
      <c r="B55" s="5" t="n">
        <v>8131</v>
      </c>
      <c r="F55" s="5" t="n">
        <v>8082</v>
      </c>
      <c r="J55" s="5" t="n">
        <v>8082</v>
      </c>
      <c r="L55" s="5" t="n">
        <v>49</v>
      </c>
    </row>
    <row r="56">
      <c r="A56" s="4" t="inlineStr">
        <is>
          <t>Other changes in equity</t>
        </is>
      </c>
      <c r="B56" s="5" t="n">
        <v>-3541</v>
      </c>
      <c r="C56" s="4" t="inlineStr">
        <is>
          <t>[1]</t>
        </is>
      </c>
      <c r="H56" s="5" t="n">
        <v>-3399</v>
      </c>
      <c r="I56" s="4" t="inlineStr">
        <is>
          <t>[1]</t>
        </is>
      </c>
      <c r="J56" s="5" t="n">
        <v>-3399</v>
      </c>
      <c r="K56" s="4" t="inlineStr">
        <is>
          <t>[1]</t>
        </is>
      </c>
      <c r="L56" s="5" t="n">
        <v>-142</v>
      </c>
    </row>
    <row r="57">
      <c r="A57" s="4" t="inlineStr">
        <is>
          <t>Ending Balance (in shares) at Mar. 31, 2020</t>
        </is>
      </c>
      <c r="D57" s="5" t="n">
        <v>66202881</v>
      </c>
      <c r="E57" s="5" t="n">
        <v>-4533650</v>
      </c>
    </row>
    <row r="58">
      <c r="A58" s="4" t="inlineStr">
        <is>
          <t>Ending Balance at Mar. 31, 2020</t>
        </is>
      </c>
      <c r="B58" s="5" t="n">
        <v>1026608</v>
      </c>
      <c r="D58" s="6" t="n">
        <v>2158</v>
      </c>
      <c r="E58" s="6" t="n">
        <v>-79834</v>
      </c>
      <c r="F58" s="5" t="n">
        <v>676510</v>
      </c>
      <c r="G58" s="5" t="n">
        <v>-54283</v>
      </c>
      <c r="H58" s="5" t="n">
        <v>450480</v>
      </c>
      <c r="J58" s="5" t="n">
        <v>995031</v>
      </c>
      <c r="L58" s="5" t="n">
        <v>31577</v>
      </c>
    </row>
    <row r="59">
      <c r="A59" s="4" t="inlineStr">
        <is>
          <t>Beginning balance (in shares) at Dec. 31, 2019</t>
        </is>
      </c>
      <c r="D59" s="5" t="n">
        <v>66197181</v>
      </c>
      <c r="E59" s="5" t="n">
        <v>-3903673</v>
      </c>
    </row>
    <row r="60">
      <c r="A60" s="4" t="inlineStr">
        <is>
          <t>Beginning balance at Dec. 31, 2019</t>
        </is>
      </c>
      <c r="B60" s="5" t="n">
        <v>1037988</v>
      </c>
      <c r="D60" s="6" t="n">
        <v>2158</v>
      </c>
      <c r="E60" s="6" t="n">
        <v>-74900</v>
      </c>
      <c r="F60" s="5" t="n">
        <v>668389</v>
      </c>
      <c r="G60" s="5" t="n">
        <v>-40105</v>
      </c>
      <c r="H60" s="5" t="n">
        <v>451725</v>
      </c>
      <c r="J60" s="5" t="n">
        <v>1007267</v>
      </c>
      <c r="L60" s="5" t="n">
        <v>30721</v>
      </c>
    </row>
    <row r="61">
      <c r="A61" s="3" t="inlineStr">
        <is>
          <t>Increase (Decrease) in Stockholders' Equity [Roll Forward]</t>
        </is>
      </c>
    </row>
    <row r="62">
      <c r="A62" s="4" t="inlineStr">
        <is>
          <t>Net income</t>
        </is>
      </c>
      <c r="B62" s="5" t="n">
        <v>27871</v>
      </c>
    </row>
    <row r="63">
      <c r="A63" s="4" t="inlineStr">
        <is>
          <t>Other comprehensive income (loss)</t>
        </is>
      </c>
      <c r="B63" s="5" t="n">
        <v>21312</v>
      </c>
    </row>
    <row r="64">
      <c r="A64" s="4" t="inlineStr">
        <is>
          <t>Ending Balance (in shares) at Sep. 30, 2020</t>
        </is>
      </c>
      <c r="D64" s="5" t="n">
        <v>66083172</v>
      </c>
      <c r="E64" s="5" t="n">
        <v>-5989258</v>
      </c>
    </row>
    <row r="65">
      <c r="A65" s="4" t="inlineStr">
        <is>
          <t>Ending Balance at Sep. 30, 2020</t>
        </is>
      </c>
      <c r="B65" s="5" t="n">
        <v>1061912</v>
      </c>
      <c r="D65" s="6" t="n">
        <v>2155</v>
      </c>
      <c r="E65" s="6" t="n">
        <v>-92450</v>
      </c>
      <c r="F65" s="5" t="n">
        <v>685841</v>
      </c>
      <c r="G65" s="5" t="n">
        <v>-19658</v>
      </c>
      <c r="H65" s="5" t="n">
        <v>452932</v>
      </c>
      <c r="J65" s="5" t="n">
        <v>1028820</v>
      </c>
      <c r="L65" s="5" t="n">
        <v>33092</v>
      </c>
    </row>
    <row r="66">
      <c r="A66" s="4" t="inlineStr">
        <is>
          <t>Beginning balance (in shares) at Mar. 31, 2020</t>
        </is>
      </c>
      <c r="D66" s="5" t="n">
        <v>66202881</v>
      </c>
      <c r="E66" s="5" t="n">
        <v>-4533650</v>
      </c>
    </row>
    <row r="67">
      <c r="A67" s="4" t="inlineStr">
        <is>
          <t>Beginning balance at Mar. 31, 2020</t>
        </is>
      </c>
      <c r="B67" s="5" t="n">
        <v>1026608</v>
      </c>
      <c r="D67" s="6" t="n">
        <v>2158</v>
      </c>
      <c r="E67" s="6" t="n">
        <v>-79834</v>
      </c>
      <c r="F67" s="5" t="n">
        <v>676510</v>
      </c>
      <c r="G67" s="5" t="n">
        <v>-54283</v>
      </c>
      <c r="H67" s="5" t="n">
        <v>450480</v>
      </c>
      <c r="J67" s="5" t="n">
        <v>995031</v>
      </c>
      <c r="L67" s="5" t="n">
        <v>31577</v>
      </c>
    </row>
    <row r="68">
      <c r="A68" s="3" t="inlineStr">
        <is>
          <t>Increase (Decrease) in Stockholders' Equity [Roll Forward]</t>
        </is>
      </c>
    </row>
    <row r="69">
      <c r="A69" s="4" t="inlineStr">
        <is>
          <t>Net income</t>
        </is>
      </c>
      <c r="B69" s="5" t="n">
        <v>6150</v>
      </c>
      <c r="H69" s="5" t="n">
        <v>5716</v>
      </c>
      <c r="J69" s="5" t="n">
        <v>5716</v>
      </c>
      <c r="L69" s="5" t="n">
        <v>434</v>
      </c>
    </row>
    <row r="70">
      <c r="A70" s="4" t="inlineStr">
        <is>
          <t>Other comprehensive income (loss)</t>
        </is>
      </c>
      <c r="B70" s="5" t="n">
        <v>10227</v>
      </c>
      <c r="G70" s="5" t="n">
        <v>9986</v>
      </c>
      <c r="J70" s="5" t="n">
        <v>9986</v>
      </c>
      <c r="L70" s="5" t="n">
        <v>241</v>
      </c>
    </row>
    <row r="71">
      <c r="A71" s="4" t="inlineStr">
        <is>
          <t>Issuance of ordinary shares (in shares)</t>
        </is>
      </c>
      <c r="D71" s="5" t="n">
        <v>2000</v>
      </c>
    </row>
    <row r="72">
      <c r="A72" s="4" t="inlineStr">
        <is>
          <t>Issuance of ordinary shares</t>
        </is>
      </c>
      <c r="B72" s="5" t="n">
        <v>13</v>
      </c>
      <c r="F72" s="5" t="n">
        <v>13</v>
      </c>
      <c r="J72" s="5" t="n">
        <v>13</v>
      </c>
    </row>
    <row r="73">
      <c r="A73" s="4" t="inlineStr">
        <is>
          <t>Change in treasury stocks (in shares)</t>
        </is>
      </c>
      <c r="E73" s="5" t="n">
        <v>-1055758</v>
      </c>
    </row>
    <row r="74">
      <c r="A74" s="4" t="inlineStr">
        <is>
          <t>Change in treasury stocks</t>
        </is>
      </c>
      <c r="B74" s="5" t="n">
        <v>-14861</v>
      </c>
      <c r="E74" s="6" t="n">
        <v>-10880</v>
      </c>
      <c r="H74" s="5" t="n">
        <v>-3981</v>
      </c>
      <c r="J74" s="5" t="n">
        <v>-14861</v>
      </c>
    </row>
    <row r="75">
      <c r="A75" s="4" t="inlineStr">
        <is>
          <t>Share-Based Compensation</t>
        </is>
      </c>
      <c r="B75" s="5" t="n">
        <v>6804</v>
      </c>
      <c r="F75" s="5" t="n">
        <v>6765</v>
      </c>
      <c r="J75" s="5" t="n">
        <v>6765</v>
      </c>
      <c r="L75" s="5" t="n">
        <v>39</v>
      </c>
    </row>
    <row r="76">
      <c r="A76" s="4" t="inlineStr">
        <is>
          <t>Other changes in equity</t>
        </is>
      </c>
      <c r="B76" s="5" t="n">
        <v>56</v>
      </c>
      <c r="H76" s="5" t="n">
        <v>32</v>
      </c>
      <c r="J76" s="5" t="n">
        <v>32</v>
      </c>
      <c r="L76" s="5" t="n">
        <v>24</v>
      </c>
    </row>
    <row r="77">
      <c r="A77" s="4" t="inlineStr">
        <is>
          <t>Ending Balance (in shares) at Jun. 30, 2020</t>
        </is>
      </c>
      <c r="D77" s="5" t="n">
        <v>66204881</v>
      </c>
      <c r="E77" s="5" t="n">
        <v>-5589408</v>
      </c>
    </row>
    <row r="78">
      <c r="A78" s="4" t="inlineStr">
        <is>
          <t>Ending Balance at Jun. 30, 2020</t>
        </is>
      </c>
      <c r="B78" s="5" t="n">
        <v>1034997</v>
      </c>
      <c r="D78" s="6" t="n">
        <v>2158</v>
      </c>
      <c r="E78" s="6" t="n">
        <v>-90714</v>
      </c>
      <c r="F78" s="5" t="n">
        <v>683288</v>
      </c>
      <c r="G78" s="5" t="n">
        <v>-44297</v>
      </c>
      <c r="H78" s="5" t="n">
        <v>452247</v>
      </c>
      <c r="J78" s="5" t="n">
        <v>1002682</v>
      </c>
      <c r="L78" s="5" t="n">
        <v>32315</v>
      </c>
    </row>
    <row r="79">
      <c r="A79" s="3" t="inlineStr">
        <is>
          <t>Increase (Decrease) in Stockholders' Equity [Roll Forward]</t>
        </is>
      </c>
    </row>
    <row r="80">
      <c r="A80" s="4" t="inlineStr">
        <is>
          <t>Net income</t>
        </is>
      </c>
      <c r="B80" s="5" t="n">
        <v>5293</v>
      </c>
      <c r="H80" s="5" t="n">
        <v>5227</v>
      </c>
      <c r="J80" s="5" t="n">
        <v>5227</v>
      </c>
      <c r="L80" s="5" t="n">
        <v>66</v>
      </c>
    </row>
    <row r="81">
      <c r="A81" s="4" t="inlineStr">
        <is>
          <t>Other comprehensive income (loss)</t>
        </is>
      </c>
      <c r="B81" s="5" t="n">
        <v>25283</v>
      </c>
      <c r="G81" s="5" t="n">
        <v>24639</v>
      </c>
      <c r="J81" s="5" t="n">
        <v>24639</v>
      </c>
      <c r="L81" s="5" t="n">
        <v>644</v>
      </c>
    </row>
    <row r="82">
      <c r="A82" s="4" t="inlineStr">
        <is>
          <t>Issuance of ordinary shares (in shares)</t>
        </is>
      </c>
      <c r="D82" s="5" t="n">
        <v>35150</v>
      </c>
    </row>
    <row r="83">
      <c r="A83" s="4" t="inlineStr">
        <is>
          <t>Issuance of ordinary shares</t>
        </is>
      </c>
      <c r="B83" s="5" t="n">
        <v>167</v>
      </c>
      <c r="F83" s="5" t="n">
        <v>167</v>
      </c>
      <c r="J83" s="5" t="n">
        <v>167</v>
      </c>
    </row>
    <row r="84">
      <c r="A84" s="4" t="inlineStr">
        <is>
          <t>Change in treasury stocks (in shares)</t>
        </is>
      </c>
      <c r="E84" s="5" t="n">
        <v>-399850</v>
      </c>
    </row>
    <row r="85">
      <c r="A85" s="4" t="inlineStr">
        <is>
          <t>Change in treasury stocks</t>
        </is>
      </c>
      <c r="B85" s="5" t="n">
        <v>-10487</v>
      </c>
      <c r="E85" s="6" t="n">
        <v>-5636</v>
      </c>
      <c r="H85" s="5" t="n">
        <v>-4851</v>
      </c>
      <c r="J85" s="5" t="n">
        <v>-10487</v>
      </c>
    </row>
    <row r="86">
      <c r="A86" s="4" t="inlineStr">
        <is>
          <t>Share-Based Compensation</t>
        </is>
      </c>
      <c r="B86" s="5" t="n">
        <v>6458</v>
      </c>
      <c r="F86" s="5" t="n">
        <v>6391</v>
      </c>
      <c r="J86" s="5" t="n">
        <v>6391</v>
      </c>
      <c r="L86" s="5" t="n">
        <v>67</v>
      </c>
    </row>
    <row r="87">
      <c r="A87" s="4" t="inlineStr">
        <is>
          <t>Other changes in equity (in shares)</t>
        </is>
      </c>
      <c r="D87" s="5" t="n">
        <v>-156859</v>
      </c>
    </row>
    <row r="88">
      <c r="A88" s="4" t="inlineStr">
        <is>
          <t>Other changes in equity</t>
        </is>
      </c>
      <c r="B88" s="5" t="n">
        <v>201</v>
      </c>
      <c r="D88" s="6" t="n">
        <v>-3</v>
      </c>
      <c r="E88" s="6" t="n">
        <v>3900</v>
      </c>
      <c r="F88" s="5" t="n">
        <v>-4005</v>
      </c>
      <c r="H88" s="5" t="n">
        <v>309</v>
      </c>
      <c r="J88" s="5" t="n">
        <v>201</v>
      </c>
    </row>
    <row r="89">
      <c r="A89" s="4" t="inlineStr">
        <is>
          <t>Ending Balance (in shares) at Sep. 30, 2020</t>
        </is>
      </c>
      <c r="D89" s="5" t="n">
        <v>66083172</v>
      </c>
      <c r="E89" s="5" t="n">
        <v>-5989258</v>
      </c>
    </row>
    <row r="90">
      <c r="A90" s="4" t="inlineStr">
        <is>
          <t>Ending Balance at Sep. 30, 2020</t>
        </is>
      </c>
      <c r="B90" s="6" t="n">
        <v>1061912</v>
      </c>
      <c r="D90" s="6" t="n">
        <v>2155</v>
      </c>
      <c r="E90" s="6" t="n">
        <v>-92450</v>
      </c>
      <c r="F90" s="6" t="n">
        <v>685841</v>
      </c>
      <c r="G90" s="6" t="n">
        <v>-19658</v>
      </c>
      <c r="H90" s="6" t="n">
        <v>452932</v>
      </c>
      <c r="J90" s="6" t="n">
        <v>1028820</v>
      </c>
      <c r="L90" s="6" t="n">
        <v>33092</v>
      </c>
    </row>
    <row r="91"/>
    <row r="92">
      <c r="A92" s="4" t="inlineStr">
        <is>
          <t>[1]</t>
        </is>
      </c>
      <c r="B92" s="4" t="inlineStr">
        <is>
          <t>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 Deferred consideration in the context of Storetail Marketing SAS acquisition in 2018.</t>
        </is>
      </c>
    </row>
  </sheetData>
  <mergeCells count="5">
    <mergeCell ref="B1:C1"/>
    <mergeCell ref="H1:I1"/>
    <mergeCell ref="J1:K1"/>
    <mergeCell ref="A91:L91"/>
    <mergeCell ref="B92:L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dditional Operating Leases and Right of Use Assets (Details) $ in Thousands</t>
        </is>
      </c>
      <c r="B1" s="2" t="inlineStr">
        <is>
          <t>Sep. 30, 2020USD ($)</t>
        </is>
      </c>
    </row>
    <row r="2">
      <c r="A2" s="4" t="inlineStr">
        <is>
          <t>Offices</t>
        </is>
      </c>
    </row>
    <row r="3">
      <c r="A3" s="3" t="inlineStr">
        <is>
          <t>Lessee, Lease, Description [Line Items]</t>
        </is>
      </c>
    </row>
    <row r="4">
      <c r="A4" s="4" t="inlineStr">
        <is>
          <t>Additional operating lease liabilities</t>
        </is>
      </c>
      <c r="B4" s="6" t="n">
        <v>0</v>
      </c>
    </row>
    <row r="5">
      <c r="A5" s="4" t="inlineStr">
        <is>
          <t>Additional right of use assets</t>
        </is>
      </c>
      <c r="B5" s="5" t="n">
        <v>0</v>
      </c>
    </row>
    <row r="6">
      <c r="A6" s="4" t="inlineStr">
        <is>
          <t>Data Centers</t>
        </is>
      </c>
    </row>
    <row r="7">
      <c r="A7" s="3" t="inlineStr">
        <is>
          <t>Lessee, Lease, Description [Line Items]</t>
        </is>
      </c>
    </row>
    <row r="8">
      <c r="A8" s="4" t="inlineStr">
        <is>
          <t>Additional operating lease liabilities</t>
        </is>
      </c>
      <c r="B8" s="5" t="n">
        <v>8015</v>
      </c>
    </row>
    <row r="9">
      <c r="A9" s="4" t="inlineStr">
        <is>
          <t>Additional right of use assets</t>
        </is>
      </c>
      <c r="B9" s="6" t="n">
        <v>8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Narrative (Details) - Office Right Sizing Plan - USD ($) $ in Millions</t>
        </is>
      </c>
      <c r="B1" s="2" t="inlineStr">
        <is>
          <t>3 Months Ended</t>
        </is>
      </c>
      <c r="C1" s="2" t="inlineStr">
        <is>
          <t>9 Months Ended</t>
        </is>
      </c>
    </row>
    <row r="2">
      <c r="B2" s="2" t="inlineStr">
        <is>
          <t>Sep. 30, 2020</t>
        </is>
      </c>
      <c r="C2" s="2" t="inlineStr">
        <is>
          <t>Sep. 30, 2020</t>
        </is>
      </c>
    </row>
    <row r="3">
      <c r="A3" s="3" t="inlineStr">
        <is>
          <t>Lessee, Lease, Description [Line Items]</t>
        </is>
      </c>
    </row>
    <row r="4">
      <c r="A4" s="4" t="inlineStr">
        <is>
          <t>Impairment loss on operating lease, right of use assets</t>
        </is>
      </c>
      <c r="B4" s="10" t="n">
        <v>1.6</v>
      </c>
      <c r="C4" s="10" t="n">
        <v>1.6</v>
      </c>
    </row>
    <row r="5">
      <c r="A5" s="4" t="inlineStr">
        <is>
          <t>R&amp;D</t>
        </is>
      </c>
    </row>
    <row r="6">
      <c r="A6" s="3" t="inlineStr">
        <is>
          <t>Lessee, Lease, Description [Line Items]</t>
        </is>
      </c>
    </row>
    <row r="7">
      <c r="A7" s="4" t="inlineStr">
        <is>
          <t>Impairment loss on operating lease, right of use assets</t>
        </is>
      </c>
      <c r="C7" s="11" t="n">
        <v>0.2</v>
      </c>
    </row>
    <row r="8">
      <c r="A8" s="4" t="inlineStr">
        <is>
          <t>S&amp;O</t>
        </is>
      </c>
    </row>
    <row r="9">
      <c r="A9" s="3" t="inlineStr">
        <is>
          <t>Lessee, Lease, Description [Line Items]</t>
        </is>
      </c>
    </row>
    <row r="10">
      <c r="A10" s="4" t="inlineStr">
        <is>
          <t>Impairment loss on operating lease, right of use assets</t>
        </is>
      </c>
      <c r="C10" s="11" t="n">
        <v>1.1</v>
      </c>
    </row>
    <row r="11">
      <c r="A11" s="4" t="inlineStr">
        <is>
          <t>G&amp;A</t>
        </is>
      </c>
    </row>
    <row r="12">
      <c r="A12" s="3" t="inlineStr">
        <is>
          <t>Lessee, Lease, Description [Line Items]</t>
        </is>
      </c>
    </row>
    <row r="13">
      <c r="A13" s="4" t="inlineStr">
        <is>
          <t>Impairment loss on operating lease, right of use assets</t>
        </is>
      </c>
      <c r="C13" s="10"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470345</v>
      </c>
      <c r="C4" s="6" t="n">
        <v>522606</v>
      </c>
      <c r="D4" s="6" t="n">
        <v>1411335</v>
      </c>
      <c r="E4" s="6" t="n">
        <v>1608876</v>
      </c>
    </row>
    <row r="5">
      <c r="A5" s="4" t="inlineStr">
        <is>
          <t>Americas</t>
        </is>
      </c>
    </row>
    <row r="6">
      <c r="A6" s="3" t="inlineStr">
        <is>
          <t>Disaggregation of Revenue [Line Items]</t>
        </is>
      </c>
    </row>
    <row r="7">
      <c r="A7" s="4" t="inlineStr">
        <is>
          <t>Revenue</t>
        </is>
      </c>
      <c r="B7" s="5" t="n">
        <v>204618</v>
      </c>
      <c r="C7" s="5" t="n">
        <v>213937</v>
      </c>
      <c r="D7" s="5" t="n">
        <v>582037</v>
      </c>
      <c r="E7" s="5" t="n">
        <v>645904</v>
      </c>
    </row>
    <row r="8">
      <c r="A8" s="4" t="inlineStr">
        <is>
          <t>EMEA</t>
        </is>
      </c>
    </row>
    <row r="9">
      <c r="A9" s="3" t="inlineStr">
        <is>
          <t>Disaggregation of Revenue [Line Items]</t>
        </is>
      </c>
    </row>
    <row r="10">
      <c r="A10" s="4" t="inlineStr">
        <is>
          <t>Revenue</t>
        </is>
      </c>
      <c r="B10" s="5" t="n">
        <v>167800</v>
      </c>
      <c r="C10" s="5" t="n">
        <v>185556</v>
      </c>
      <c r="D10" s="5" t="n">
        <v>517535</v>
      </c>
      <c r="E10" s="5" t="n">
        <v>589558</v>
      </c>
    </row>
    <row r="11">
      <c r="A11" s="4" t="inlineStr">
        <is>
          <t>Asia-Pacific</t>
        </is>
      </c>
    </row>
    <row r="12">
      <c r="A12" s="3" t="inlineStr">
        <is>
          <t>Disaggregation of Revenue [Line Items]</t>
        </is>
      </c>
    </row>
    <row r="13">
      <c r="A13" s="4" t="inlineStr">
        <is>
          <t>Revenue</t>
        </is>
      </c>
      <c r="B13" s="6" t="n">
        <v>97927</v>
      </c>
      <c r="C13" s="6" t="n">
        <v>123113</v>
      </c>
      <c r="D13" s="6" t="n">
        <v>311763</v>
      </c>
      <c r="E13" s="6" t="n">
        <v>3734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 Narrative (Details) - shares</t>
        </is>
      </c>
      <c r="B1" s="2" t="inlineStr">
        <is>
          <t>Jul. 23, 2020</t>
        </is>
      </c>
      <c r="C1" s="2" t="inlineStr">
        <is>
          <t>Jun. 22, 2020</t>
        </is>
      </c>
      <c r="D1" s="2" t="inlineStr">
        <is>
          <t>Apr. 23, 2020</t>
        </is>
      </c>
      <c r="E1" s="2" t="inlineStr">
        <is>
          <t>Mar. 02, 2020</t>
        </is>
      </c>
      <c r="F1" s="2" t="inlineStr">
        <is>
          <t>Sep. 30, 2020</t>
        </is>
      </c>
    </row>
    <row r="2">
      <c r="A2" s="4" t="inlineStr">
        <is>
          <t>RSUs</t>
        </is>
      </c>
    </row>
    <row r="3">
      <c r="A3" s="3" t="inlineStr">
        <is>
          <t>Share-based Compensation Arrangement by Share-based Payment Award [Line Items]</t>
        </is>
      </c>
    </row>
    <row r="4">
      <c r="A4" s="4" t="inlineStr">
        <is>
          <t>Granted (in shares)</t>
        </is>
      </c>
      <c r="F4" s="5" t="n">
        <v>1869415</v>
      </c>
    </row>
    <row r="5">
      <c r="A5" s="4" t="inlineStr">
        <is>
          <t>RSUs | Plan 12</t>
        </is>
      </c>
    </row>
    <row r="6">
      <c r="A6" s="3" t="inlineStr">
        <is>
          <t>Share-based Compensation Arrangement by Share-based Payment Award [Line Items]</t>
        </is>
      </c>
    </row>
    <row r="7">
      <c r="A7" s="4" t="inlineStr">
        <is>
          <t>Granted (in shares)</t>
        </is>
      </c>
      <c r="B7" s="5" t="n">
        <v>43480</v>
      </c>
      <c r="C7" s="5" t="n">
        <v>1626850</v>
      </c>
      <c r="D7" s="5" t="n">
        <v>72411</v>
      </c>
      <c r="E7" s="5" t="n">
        <v>40240</v>
      </c>
    </row>
    <row r="8">
      <c r="A8" s="4" t="inlineStr">
        <is>
          <t>RSUs | Plan 12 | Management</t>
        </is>
      </c>
    </row>
    <row r="9">
      <c r="A9" s="3" t="inlineStr">
        <is>
          <t>Share-based Compensation Arrangement by Share-based Payment Award [Line Items]</t>
        </is>
      </c>
    </row>
    <row r="10">
      <c r="A10" s="4" t="inlineStr">
        <is>
          <t>Granted (in shares)</t>
        </is>
      </c>
      <c r="E10" s="5" t="n">
        <v>43217</v>
      </c>
    </row>
    <row r="11">
      <c r="A11" s="4" t="inlineStr">
        <is>
          <t>PSUs | Plan 12 | Management</t>
        </is>
      </c>
    </row>
    <row r="12">
      <c r="A12" s="3" t="inlineStr">
        <is>
          <t>Share-based Compensation Arrangement by Share-based Payment Award [Line Items]</t>
        </is>
      </c>
    </row>
    <row r="13">
      <c r="A13" s="4" t="inlineStr">
        <is>
          <t>Granted (in shares)</t>
        </is>
      </c>
      <c r="E13" s="5" t="n">
        <v>43217</v>
      </c>
    </row>
    <row r="14">
      <c r="A14" s="4" t="inlineStr">
        <is>
          <t>OSAs | Management</t>
        </is>
      </c>
    </row>
    <row r="15">
      <c r="A15" s="3" t="inlineStr">
        <is>
          <t>Share-based Compensation Arrangement by Share-based Payment Award [Line Items]</t>
        </is>
      </c>
    </row>
    <row r="16">
      <c r="A16" s="4" t="inlineStr">
        <is>
          <t>Granted, options (in shares)</t>
        </is>
      </c>
      <c r="D16" s="5" t="n">
        <v>140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Change in Number of BSPCE/OSA/RSU/BSA (Details)</t>
        </is>
      </c>
      <c r="B1" s="2" t="inlineStr">
        <is>
          <t>9 Months Ended</t>
        </is>
      </c>
    </row>
    <row r="2">
      <c r="B2" s="2" t="inlineStr">
        <is>
          <t>Sep. 30, 2020shares</t>
        </is>
      </c>
    </row>
    <row r="3">
      <c r="A3" s="3" t="inlineStr">
        <is>
          <t>Share-based Compensation Arrangement by Share-based Payment Award, Equity Instruments [Roll Forward]</t>
        </is>
      </c>
    </row>
    <row r="4">
      <c r="A4" s="4" t="inlineStr">
        <is>
          <t>Beginning balance (in shares)</t>
        </is>
      </c>
      <c r="B4" s="5" t="n">
        <v>7902287</v>
      </c>
    </row>
    <row r="5">
      <c r="A5" s="4" t="inlineStr">
        <is>
          <t>Granted (in shares)</t>
        </is>
      </c>
      <c r="B5" s="5" t="n">
        <v>2009928</v>
      </c>
    </row>
    <row r="6">
      <c r="A6" s="4" t="inlineStr">
        <is>
          <t>Exercised (in shares)</t>
        </is>
      </c>
      <c r="B6" s="5" t="n">
        <v>-42850</v>
      </c>
    </row>
    <row r="7">
      <c r="A7" s="4" t="inlineStr">
        <is>
          <t>Vested (in shares)</t>
        </is>
      </c>
      <c r="B7" s="5" t="n">
        <v>-1130171</v>
      </c>
    </row>
    <row r="8">
      <c r="A8" s="4" t="inlineStr">
        <is>
          <t>Forfeited (in shares)</t>
        </is>
      </c>
      <c r="B8" s="5" t="n">
        <v>-1153747</v>
      </c>
    </row>
    <row r="9">
      <c r="A9" s="4" t="inlineStr">
        <is>
          <t>Expired (in shares)</t>
        </is>
      </c>
      <c r="B9" s="5" t="n">
        <v>-3600</v>
      </c>
    </row>
    <row r="10">
      <c r="A10" s="4" t="inlineStr">
        <is>
          <t>Ending balance (in shares)</t>
        </is>
      </c>
      <c r="B10" s="5" t="n">
        <v>7581847</v>
      </c>
    </row>
    <row r="11">
      <c r="A11" s="4" t="inlineStr">
        <is>
          <t>OSA/BSPCE</t>
        </is>
      </c>
    </row>
    <row r="12">
      <c r="A12" s="3" t="inlineStr">
        <is>
          <t>Share-based Compensation Arrangement by Share-based Payment Award, Options, Outstanding [Roll Forward]</t>
        </is>
      </c>
    </row>
    <row r="13">
      <c r="A13" s="4" t="inlineStr">
        <is>
          <t>Beginning balance, options (in shares)</t>
        </is>
      </c>
      <c r="B13" s="5" t="n">
        <v>2559534</v>
      </c>
    </row>
    <row r="14">
      <c r="A14" s="4" t="inlineStr">
        <is>
          <t>Granted, options (in shares)</t>
        </is>
      </c>
      <c r="B14" s="5" t="n">
        <v>140513</v>
      </c>
    </row>
    <row r="15">
      <c r="A15" s="4" t="inlineStr">
        <is>
          <t>Exercised, options (in shares)</t>
        </is>
      </c>
      <c r="B15" s="5" t="n">
        <v>-35600</v>
      </c>
    </row>
    <row r="16">
      <c r="A16" s="4" t="inlineStr">
        <is>
          <t>Vested, options (in shares)</t>
        </is>
      </c>
      <c r="B16" s="4" t="inlineStr">
        <is>
          <t xml:space="preserve"> </t>
        </is>
      </c>
    </row>
    <row r="17">
      <c r="A17" s="4" t="inlineStr">
        <is>
          <t>Forfeited, options (in shares)</t>
        </is>
      </c>
      <c r="B17" s="5" t="n">
        <v>-331724</v>
      </c>
    </row>
    <row r="18">
      <c r="A18" s="4" t="inlineStr">
        <is>
          <t>Expired, options (in shares)</t>
        </is>
      </c>
      <c r="B18" s="5" t="n">
        <v>-3600</v>
      </c>
    </row>
    <row r="19">
      <c r="A19" s="4" t="inlineStr">
        <is>
          <t>Ending balance, options (in shares)</t>
        </is>
      </c>
      <c r="B19" s="5" t="n">
        <v>2329123</v>
      </c>
    </row>
    <row r="20">
      <c r="A20" s="4" t="inlineStr">
        <is>
          <t>RSU/PSU</t>
        </is>
      </c>
    </row>
    <row r="21">
      <c r="A21" s="3" t="inlineStr">
        <is>
          <t>Share-based Compensation Arrangement by Share-based Payment Award, Equity Instruments Other than Options, Nonvested, Number of Shares [Roll Forward]</t>
        </is>
      </c>
    </row>
    <row r="22">
      <c r="A22" s="4" t="inlineStr">
        <is>
          <t>Beginning balance (in shares)</t>
        </is>
      </c>
      <c r="B22" s="5" t="n">
        <v>4978986</v>
      </c>
    </row>
    <row r="23">
      <c r="A23" s="4" t="inlineStr">
        <is>
          <t>Granted (in shares)</t>
        </is>
      </c>
      <c r="B23" s="5" t="n">
        <v>1869415</v>
      </c>
    </row>
    <row r="24">
      <c r="A24" s="4" t="inlineStr">
        <is>
          <t>Exercised (in shares)</t>
        </is>
      </c>
      <c r="B24" s="5" t="n">
        <v>0</v>
      </c>
    </row>
    <row r="25">
      <c r="A25" s="4" t="inlineStr">
        <is>
          <t>Vested (in shares)</t>
        </is>
      </c>
      <c r="B25" s="5" t="n">
        <v>-1130171</v>
      </c>
    </row>
    <row r="26">
      <c r="A26" s="4" t="inlineStr">
        <is>
          <t>Forfeited (in shares)</t>
        </is>
      </c>
      <c r="B26" s="5" t="n">
        <v>-809281</v>
      </c>
    </row>
    <row r="27">
      <c r="A27" s="4" t="inlineStr">
        <is>
          <t>Expired (in shares)</t>
        </is>
      </c>
      <c r="B27" s="5" t="n">
        <v>0</v>
      </c>
    </row>
    <row r="28">
      <c r="A28" s="4" t="inlineStr">
        <is>
          <t>Ending balance (in shares)</t>
        </is>
      </c>
      <c r="B28" s="5" t="n">
        <v>4908949</v>
      </c>
    </row>
    <row r="29">
      <c r="A29" s="4" t="inlineStr">
        <is>
          <t>BSAs</t>
        </is>
      </c>
    </row>
    <row r="30">
      <c r="A30" s="3" t="inlineStr">
        <is>
          <t>Share-based Compensation Arrangement by Share-based Payment Award, Options, Outstanding [Roll Forward]</t>
        </is>
      </c>
    </row>
    <row r="31">
      <c r="A31" s="4" t="inlineStr">
        <is>
          <t>Beginning balance, options (in shares)</t>
        </is>
      </c>
      <c r="B31" s="5" t="n">
        <v>363767</v>
      </c>
    </row>
    <row r="32">
      <c r="A32" s="4" t="inlineStr">
        <is>
          <t>Granted, options (in shares)</t>
        </is>
      </c>
      <c r="B32" s="5" t="n">
        <v>0</v>
      </c>
    </row>
    <row r="33">
      <c r="A33" s="4" t="inlineStr">
        <is>
          <t>Exercised, options (in shares)</t>
        </is>
      </c>
      <c r="B33" s="5" t="n">
        <v>-7250</v>
      </c>
    </row>
    <row r="34">
      <c r="A34" s="4" t="inlineStr">
        <is>
          <t>Vested, options (in shares)</t>
        </is>
      </c>
      <c r="B34" s="5" t="n">
        <v>0</v>
      </c>
    </row>
    <row r="35">
      <c r="A35" s="4" t="inlineStr">
        <is>
          <t>Forfeited, options (in shares)</t>
        </is>
      </c>
      <c r="B35" s="5" t="n">
        <v>-12742</v>
      </c>
    </row>
    <row r="36">
      <c r="A36" s="4" t="inlineStr">
        <is>
          <t>Expired, options (in shares)</t>
        </is>
      </c>
      <c r="B36" s="5" t="n">
        <v>0</v>
      </c>
    </row>
    <row r="37">
      <c r="A37" s="4" t="inlineStr">
        <is>
          <t>Ending balance, options (in shares)</t>
        </is>
      </c>
      <c r="B37" s="5" t="n">
        <v>3437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Breakdown of the Closing Balance (Details) - € / shares</t>
        </is>
      </c>
      <c r="B1" s="2" t="inlineStr">
        <is>
          <t>9 Months Ended</t>
        </is>
      </c>
    </row>
    <row r="2">
      <c r="B2" s="2" t="inlineStr">
        <is>
          <t>Sep. 30, 2020</t>
        </is>
      </c>
      <c r="C2" s="2" t="inlineStr">
        <is>
          <t>Dec. 31, 2019</t>
        </is>
      </c>
    </row>
    <row r="3">
      <c r="A3" s="4" t="inlineStr">
        <is>
          <t>OSA/BSPCE</t>
        </is>
      </c>
    </row>
    <row r="4">
      <c r="A4" s="3" t="inlineStr">
        <is>
          <t>Share-based Compensation Arrangement by Share-based Payment Award [Line Items]</t>
        </is>
      </c>
    </row>
    <row r="5">
      <c r="A5" s="4" t="inlineStr">
        <is>
          <t>Number outstanding, options (in shares)</t>
        </is>
      </c>
      <c r="B5" s="5" t="n">
        <v>2329123</v>
      </c>
      <c r="C5" s="5" t="n">
        <v>2559534</v>
      </c>
    </row>
    <row r="6">
      <c r="A6" s="4" t="inlineStr">
        <is>
          <t>Weighted-average exercise price, options (in Euro per share)</t>
        </is>
      </c>
      <c r="B6" s="12" t="n">
        <v>21.89</v>
      </c>
    </row>
    <row r="7">
      <c r="A7" s="4" t="inlineStr">
        <is>
          <t>Number vested, options (in shares)</t>
        </is>
      </c>
      <c r="B7" s="5" t="n">
        <v>1733069</v>
      </c>
    </row>
    <row r="8">
      <c r="A8" s="4" t="inlineStr">
        <is>
          <t>Weighted-average exercise price, options (in Euro per share)</t>
        </is>
      </c>
      <c r="B8" s="12" t="n">
        <v>24.53</v>
      </c>
    </row>
    <row r="9">
      <c r="A9" s="4" t="inlineStr">
        <is>
          <t>Weighted-average remaining contractual life of options outstanding</t>
        </is>
      </c>
      <c r="B9" s="4" t="inlineStr">
        <is>
          <t>5 years 6 months 18 days</t>
        </is>
      </c>
    </row>
    <row r="10">
      <c r="A10" s="4" t="inlineStr">
        <is>
          <t>RSU/PSU</t>
        </is>
      </c>
    </row>
    <row r="11">
      <c r="A11" s="3" t="inlineStr">
        <is>
          <t>Share-based Compensation Arrangement by Share-based Payment Award [Line Items]</t>
        </is>
      </c>
    </row>
    <row r="12">
      <c r="A12" s="4" t="inlineStr">
        <is>
          <t>Number outstanding (in shares)</t>
        </is>
      </c>
      <c r="B12" s="5" t="n">
        <v>4908949</v>
      </c>
      <c r="C12" s="5" t="n">
        <v>4978986</v>
      </c>
    </row>
    <row r="13">
      <c r="A13" s="4" t="inlineStr">
        <is>
          <t>BSAs</t>
        </is>
      </c>
    </row>
    <row r="14">
      <c r="A14" s="3" t="inlineStr">
        <is>
          <t>Share-based Compensation Arrangement by Share-based Payment Award [Line Items]</t>
        </is>
      </c>
    </row>
    <row r="15">
      <c r="A15" s="4" t="inlineStr">
        <is>
          <t>Number outstanding, options (in shares)</t>
        </is>
      </c>
      <c r="B15" s="5" t="n">
        <v>343775</v>
      </c>
      <c r="C15" s="5" t="n">
        <v>363767</v>
      </c>
    </row>
    <row r="16">
      <c r="A16" s="4" t="inlineStr">
        <is>
          <t>Weighted-average exercise price, options (in Euro per share)</t>
        </is>
      </c>
      <c r="B16" s="12" t="n">
        <v>15.12</v>
      </c>
    </row>
    <row r="17">
      <c r="A17" s="4" t="inlineStr">
        <is>
          <t>Number vested, options (in shares)</t>
        </is>
      </c>
      <c r="B17" s="5" t="n">
        <v>168756</v>
      </c>
    </row>
    <row r="18">
      <c r="A18" s="4" t="inlineStr">
        <is>
          <t>Weighted-average exercise price, options (in Euro per share)</t>
        </is>
      </c>
      <c r="B18" s="12" t="n">
        <v>17.58</v>
      </c>
    </row>
    <row r="19">
      <c r="A19" s="4" t="inlineStr">
        <is>
          <t>Weighted-average remaining contractual life of options outstanding</t>
        </is>
      </c>
      <c r="B19" s="4" t="inlineStr">
        <is>
          <t>7 years 1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t>
        </is>
      </c>
      <c r="B4" s="6" t="n">
        <v>-6457</v>
      </c>
      <c r="C4" s="6" t="n">
        <v>-10816</v>
      </c>
      <c r="D4" s="6" t="n">
        <v>-21392</v>
      </c>
      <c r="E4" s="6" t="n">
        <v>-35700</v>
      </c>
    </row>
    <row r="5">
      <c r="A5" s="4" t="inlineStr">
        <is>
          <t>Total equity awards compensation expense</t>
        </is>
      </c>
      <c r="B5" s="5" t="n">
        <v>-6803</v>
      </c>
      <c r="C5" s="5" t="n">
        <v>-11165</v>
      </c>
      <c r="D5" s="5" t="n">
        <v>-22465</v>
      </c>
      <c r="E5" s="5" t="n">
        <v>-36760</v>
      </c>
    </row>
    <row r="6">
      <c r="A6" s="4" t="inlineStr">
        <is>
          <t>R&amp;D</t>
        </is>
      </c>
    </row>
    <row r="7">
      <c r="A7" s="3" t="inlineStr">
        <is>
          <t>Share-based Payment Arrangement, Expensed and Capitalized, Amount [Line Items]</t>
        </is>
      </c>
    </row>
    <row r="8">
      <c r="A8" s="4" t="inlineStr">
        <is>
          <t>Share-based compensation expense</t>
        </is>
      </c>
      <c r="B8" s="5" t="n">
        <v>-3333</v>
      </c>
      <c r="C8" s="5" t="n">
        <v>-3212</v>
      </c>
      <c r="D8" s="5" t="n">
        <v>-7771</v>
      </c>
      <c r="E8" s="5" t="n">
        <v>-10565</v>
      </c>
    </row>
    <row r="9">
      <c r="A9" s="4" t="inlineStr">
        <is>
          <t>Total equity awards compensation expense</t>
        </is>
      </c>
      <c r="B9" s="5" t="n">
        <v>-3333</v>
      </c>
      <c r="C9" s="5" t="n">
        <v>-3212</v>
      </c>
      <c r="D9" s="5" t="n">
        <v>-7771</v>
      </c>
      <c r="E9" s="5" t="n">
        <v>-10565</v>
      </c>
    </row>
    <row r="10">
      <c r="A10" s="4" t="inlineStr">
        <is>
          <t>S&amp;O</t>
        </is>
      </c>
    </row>
    <row r="11">
      <c r="A11" s="3" t="inlineStr">
        <is>
          <t>Share-based Payment Arrangement, Expensed and Capitalized, Amount [Line Items]</t>
        </is>
      </c>
    </row>
    <row r="12">
      <c r="A12" s="4" t="inlineStr">
        <is>
          <t>Share-based compensation expense</t>
        </is>
      </c>
      <c r="B12" s="5" t="n">
        <v>-3190</v>
      </c>
      <c r="C12" s="5" t="n">
        <v>-3809</v>
      </c>
      <c r="D12" s="5" t="n">
        <v>-8380</v>
      </c>
      <c r="E12" s="5" t="n">
        <v>-13902</v>
      </c>
    </row>
    <row r="13">
      <c r="A13" s="4" t="inlineStr">
        <is>
          <t>Total equity awards compensation expense</t>
        </is>
      </c>
      <c r="B13" s="5" t="n">
        <v>-3190</v>
      </c>
      <c r="C13" s="5" t="n">
        <v>-3809</v>
      </c>
      <c r="D13" s="5" t="n">
        <v>-8380</v>
      </c>
      <c r="E13" s="5" t="n">
        <v>-13902</v>
      </c>
    </row>
    <row r="14">
      <c r="A14" s="4" t="inlineStr">
        <is>
          <t>G&amp;A</t>
        </is>
      </c>
    </row>
    <row r="15">
      <c r="A15" s="3" t="inlineStr">
        <is>
          <t>Share-based Payment Arrangement, Expensed and Capitalized, Amount [Line Items]</t>
        </is>
      </c>
    </row>
    <row r="16">
      <c r="A16" s="4" t="inlineStr">
        <is>
          <t>Share-based compensation expense</t>
        </is>
      </c>
      <c r="B16" s="5" t="n">
        <v>66</v>
      </c>
      <c r="C16" s="5" t="n">
        <v>-3795</v>
      </c>
      <c r="D16" s="5" t="n">
        <v>-5241</v>
      </c>
      <c r="E16" s="5" t="n">
        <v>-11233</v>
      </c>
    </row>
    <row r="17">
      <c r="A17" s="4" t="inlineStr">
        <is>
          <t>Total equity awards compensation expense</t>
        </is>
      </c>
      <c r="B17" s="5" t="n">
        <v>-280</v>
      </c>
      <c r="C17" s="5" t="n">
        <v>-4144</v>
      </c>
      <c r="D17" s="5" t="n">
        <v>-6314</v>
      </c>
      <c r="E17" s="5" t="n">
        <v>-12293</v>
      </c>
    </row>
    <row r="18">
      <c r="A18" s="4" t="inlineStr">
        <is>
          <t>RSUs</t>
        </is>
      </c>
    </row>
    <row r="19">
      <c r="A19" s="3" t="inlineStr">
        <is>
          <t>Share-based Payment Arrangement, Expensed and Capitalized, Amount [Line Items]</t>
        </is>
      </c>
    </row>
    <row r="20">
      <c r="A20" s="4" t="inlineStr">
        <is>
          <t>Share-based compensation expense</t>
        </is>
      </c>
      <c r="B20" s="5" t="n">
        <v>-6885</v>
      </c>
      <c r="C20" s="5" t="n">
        <v>-10291</v>
      </c>
      <c r="D20" s="5" t="n">
        <v>-21031</v>
      </c>
      <c r="E20" s="5" t="n">
        <v>-34725</v>
      </c>
    </row>
    <row r="21">
      <c r="A21" s="4" t="inlineStr">
        <is>
          <t>RSUs | R&amp;D</t>
        </is>
      </c>
    </row>
    <row r="22">
      <c r="A22" s="3" t="inlineStr">
        <is>
          <t>Share-based Payment Arrangement, Expensed and Capitalized, Amount [Line Items]</t>
        </is>
      </c>
    </row>
    <row r="23">
      <c r="A23" s="4" t="inlineStr">
        <is>
          <t>Share-based compensation expense</t>
        </is>
      </c>
      <c r="B23" s="5" t="n">
        <v>-3333</v>
      </c>
      <c r="C23" s="5" t="n">
        <v>-3190</v>
      </c>
      <c r="D23" s="5" t="n">
        <v>-7771</v>
      </c>
      <c r="E23" s="5" t="n">
        <v>-10988</v>
      </c>
    </row>
    <row r="24">
      <c r="A24" s="4" t="inlineStr">
        <is>
          <t>RSUs | S&amp;O</t>
        </is>
      </c>
    </row>
    <row r="25">
      <c r="A25" s="3" t="inlineStr">
        <is>
          <t>Share-based Payment Arrangement, Expensed and Capitalized, Amount [Line Items]</t>
        </is>
      </c>
    </row>
    <row r="26">
      <c r="A26" s="4" t="inlineStr">
        <is>
          <t>Share-based compensation expense</t>
        </is>
      </c>
      <c r="B26" s="5" t="n">
        <v>-2957</v>
      </c>
      <c r="C26" s="5" t="n">
        <v>-3741</v>
      </c>
      <c r="D26" s="5" t="n">
        <v>-8092</v>
      </c>
      <c r="E26" s="5" t="n">
        <v>-14365</v>
      </c>
    </row>
    <row r="27">
      <c r="A27" s="4" t="inlineStr">
        <is>
          <t>RSUs | G&amp;A</t>
        </is>
      </c>
    </row>
    <row r="28">
      <c r="A28" s="3" t="inlineStr">
        <is>
          <t>Share-based Payment Arrangement, Expensed and Capitalized, Amount [Line Items]</t>
        </is>
      </c>
    </row>
    <row r="29">
      <c r="A29" s="4" t="inlineStr">
        <is>
          <t>Share-based compensation expense</t>
        </is>
      </c>
      <c r="B29" s="5" t="n">
        <v>-595</v>
      </c>
      <c r="C29" s="5" t="n">
        <v>-3360</v>
      </c>
      <c r="D29" s="5" t="n">
        <v>-5168</v>
      </c>
      <c r="E29" s="5" t="n">
        <v>-9372</v>
      </c>
    </row>
    <row r="30">
      <c r="A30" s="4" t="inlineStr">
        <is>
          <t>Share options / BSPCE</t>
        </is>
      </c>
    </row>
    <row r="31">
      <c r="A31" s="3" t="inlineStr">
        <is>
          <t>Share-based Payment Arrangement, Expensed and Capitalized, Amount [Line Items]</t>
        </is>
      </c>
    </row>
    <row r="32">
      <c r="A32" s="4" t="inlineStr">
        <is>
          <t>Share-based compensation expense</t>
        </is>
      </c>
      <c r="B32" s="5" t="n">
        <v>428</v>
      </c>
      <c r="C32" s="5" t="n">
        <v>-525</v>
      </c>
      <c r="D32" s="5" t="n">
        <v>-361</v>
      </c>
      <c r="E32" s="5" t="n">
        <v>-975</v>
      </c>
    </row>
    <row r="33">
      <c r="A33" s="4" t="inlineStr">
        <is>
          <t>Share options / BSPCE | R&amp;D</t>
        </is>
      </c>
    </row>
    <row r="34">
      <c r="A34" s="3" t="inlineStr">
        <is>
          <t>Share-based Payment Arrangement, Expensed and Capitalized, Amount [Line Items]</t>
        </is>
      </c>
    </row>
    <row r="35">
      <c r="A35" s="4" t="inlineStr">
        <is>
          <t>Share-based compensation expense</t>
        </is>
      </c>
      <c r="B35" s="5" t="n">
        <v>0</v>
      </c>
      <c r="C35" s="5" t="n">
        <v>-22</v>
      </c>
      <c r="D35" s="4" t="inlineStr">
        <is>
          <t xml:space="preserve"> </t>
        </is>
      </c>
      <c r="E35" s="5" t="n">
        <v>423</v>
      </c>
    </row>
    <row r="36">
      <c r="A36" s="4" t="inlineStr">
        <is>
          <t>Share options / BSPCE | S&amp;O</t>
        </is>
      </c>
    </row>
    <row r="37">
      <c r="A37" s="3" t="inlineStr">
        <is>
          <t>Share-based Payment Arrangement, Expensed and Capitalized, Amount [Line Items]</t>
        </is>
      </c>
    </row>
    <row r="38">
      <c r="A38" s="4" t="inlineStr">
        <is>
          <t>Share-based compensation expense</t>
        </is>
      </c>
      <c r="B38" s="5" t="n">
        <v>-233</v>
      </c>
      <c r="C38" s="5" t="n">
        <v>-68</v>
      </c>
      <c r="D38" s="5" t="n">
        <v>-288</v>
      </c>
      <c r="E38" s="5" t="n">
        <v>463</v>
      </c>
    </row>
    <row r="39">
      <c r="A39" s="4" t="inlineStr">
        <is>
          <t>Share options / BSPCE | G&amp;A</t>
        </is>
      </c>
    </row>
    <row r="40">
      <c r="A40" s="3" t="inlineStr">
        <is>
          <t>Share-based Payment Arrangement, Expensed and Capitalized, Amount [Line Items]</t>
        </is>
      </c>
    </row>
    <row r="41">
      <c r="A41" s="4" t="inlineStr">
        <is>
          <t>Share-based compensation expense</t>
        </is>
      </c>
      <c r="B41" s="5" t="n">
        <v>661</v>
      </c>
      <c r="C41" s="5" t="n">
        <v>-435</v>
      </c>
      <c r="D41" s="5" t="n">
        <v>-73</v>
      </c>
      <c r="E41" s="5" t="n">
        <v>-1861</v>
      </c>
    </row>
    <row r="42">
      <c r="A42" s="4" t="inlineStr">
        <is>
          <t>BSAs</t>
        </is>
      </c>
    </row>
    <row r="43">
      <c r="A43" s="3" t="inlineStr">
        <is>
          <t>Share-based Payment Arrangement, Expensed and Capitalized, Amount [Line Items]</t>
        </is>
      </c>
    </row>
    <row r="44">
      <c r="A44" s="4" t="inlineStr">
        <is>
          <t>Issuance of Stock and Warrants for Services or Claims</t>
        </is>
      </c>
      <c r="B44" s="5" t="n">
        <v>-346</v>
      </c>
      <c r="C44" s="5" t="n">
        <v>-349</v>
      </c>
      <c r="D44" s="5" t="n">
        <v>-1073</v>
      </c>
      <c r="E44" s="5" t="n">
        <v>-1060</v>
      </c>
    </row>
    <row r="45">
      <c r="A45" s="4" t="inlineStr">
        <is>
          <t>BSAs | R&amp;D</t>
        </is>
      </c>
    </row>
    <row r="46">
      <c r="A46" s="3" t="inlineStr">
        <is>
          <t>Share-based Payment Arrangement, Expensed and Capitalized, Amount [Line Items]</t>
        </is>
      </c>
    </row>
    <row r="47">
      <c r="A47" s="4" t="inlineStr">
        <is>
          <t>Issuance of Stock and Warrants for Services or Claims</t>
        </is>
      </c>
      <c r="B47" s="5" t="n">
        <v>0</v>
      </c>
      <c r="C47" s="5" t="n">
        <v>0</v>
      </c>
      <c r="D47" s="5" t="n">
        <v>0</v>
      </c>
      <c r="E47" s="5" t="n">
        <v>0</v>
      </c>
    </row>
    <row r="48">
      <c r="A48" s="4" t="inlineStr">
        <is>
          <t>BSAs | S&amp;O</t>
        </is>
      </c>
    </row>
    <row r="49">
      <c r="A49" s="3" t="inlineStr">
        <is>
          <t>Share-based Payment Arrangement, Expensed and Capitalized, Amount [Line Items]</t>
        </is>
      </c>
    </row>
    <row r="50">
      <c r="A50" s="4" t="inlineStr">
        <is>
          <t>Issuance of Stock and Warrants for Services or Claims</t>
        </is>
      </c>
      <c r="B50" s="5" t="n">
        <v>0</v>
      </c>
      <c r="C50" s="5" t="n">
        <v>0</v>
      </c>
      <c r="D50" s="5" t="n">
        <v>0</v>
      </c>
      <c r="E50" s="5" t="n">
        <v>0</v>
      </c>
    </row>
    <row r="51">
      <c r="A51" s="4" t="inlineStr">
        <is>
          <t>BSAs | G&amp;A</t>
        </is>
      </c>
    </row>
    <row r="52">
      <c r="A52" s="3" t="inlineStr">
        <is>
          <t>Share-based Payment Arrangement, Expensed and Capitalized, Amount [Line Items]</t>
        </is>
      </c>
    </row>
    <row r="53">
      <c r="A53" s="4" t="inlineStr">
        <is>
          <t>Issuance of Stock and Warrants for Services or Claims</t>
        </is>
      </c>
      <c r="B53" s="6" t="n">
        <v>-346</v>
      </c>
      <c r="C53" s="6" t="n">
        <v>-349</v>
      </c>
      <c r="D53" s="6" t="n">
        <v>-1073</v>
      </c>
      <c r="E53" s="6" t="n">
        <v>-10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and Expenses - Financial incom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inancial income from cash equivalents</t>
        </is>
      </c>
      <c r="B4" s="6" t="n">
        <v>108</v>
      </c>
      <c r="C4" s="6" t="n">
        <v>442</v>
      </c>
      <c r="D4" s="6" t="n">
        <v>551</v>
      </c>
      <c r="E4" s="6" t="n">
        <v>1227</v>
      </c>
    </row>
    <row r="5">
      <c r="A5" s="4" t="inlineStr">
        <is>
          <t>Interest and fees</t>
        </is>
      </c>
      <c r="B5" s="5" t="n">
        <v>-677</v>
      </c>
      <c r="C5" s="5" t="n">
        <v>-454</v>
      </c>
      <c r="D5" s="5" t="n">
        <v>-1920</v>
      </c>
      <c r="E5" s="5" t="n">
        <v>-1458</v>
      </c>
    </row>
    <row r="6">
      <c r="A6" s="4" t="inlineStr">
        <is>
          <t>Interest on debt</t>
        </is>
      </c>
      <c r="B6" s="5" t="n">
        <v>-437</v>
      </c>
      <c r="C6" s="5" t="n">
        <v>-421</v>
      </c>
      <c r="D6" s="5" t="n">
        <v>-1455</v>
      </c>
      <c r="E6" s="5" t="n">
        <v>-1294</v>
      </c>
    </row>
    <row r="7">
      <c r="A7" s="4" t="inlineStr">
        <is>
          <t>Fees</t>
        </is>
      </c>
      <c r="B7" s="5" t="n">
        <v>-240</v>
      </c>
      <c r="C7" s="5" t="n">
        <v>-33</v>
      </c>
      <c r="D7" s="5" t="n">
        <v>-465</v>
      </c>
      <c r="E7" s="5" t="n">
        <v>-164</v>
      </c>
    </row>
    <row r="8">
      <c r="A8" s="4" t="inlineStr">
        <is>
          <t>Foreign exchange gain (loss)</t>
        </is>
      </c>
      <c r="B8" s="5" t="n">
        <v>107</v>
      </c>
      <c r="C8" s="5" t="n">
        <v>-869</v>
      </c>
      <c r="D8" s="5" t="n">
        <v>-389</v>
      </c>
      <c r="E8" s="5" t="n">
        <v>-3556</v>
      </c>
    </row>
    <row r="9">
      <c r="A9" s="4" t="inlineStr">
        <is>
          <t>Other financial expense</t>
        </is>
      </c>
      <c r="B9" s="5" t="n">
        <v>-29</v>
      </c>
      <c r="C9" s="5" t="n">
        <v>-19</v>
      </c>
      <c r="D9" s="5" t="n">
        <v>-70</v>
      </c>
      <c r="E9" s="5" t="n">
        <v>-441</v>
      </c>
    </row>
    <row r="10">
      <c r="A10" s="4" t="inlineStr">
        <is>
          <t>Total financial income (expense)</t>
        </is>
      </c>
      <c r="B10" s="6" t="n">
        <v>-491</v>
      </c>
      <c r="C10" s="6" t="n">
        <v>-900</v>
      </c>
      <c r="D10" s="6" t="n">
        <v>-1828</v>
      </c>
      <c r="E10" s="6" t="n">
        <v>-42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Financial Income and Expenses - Narrative (Details) $ in Thousands, € in Millions</t>
        </is>
      </c>
      <c r="B1" s="2" t="inlineStr">
        <is>
          <t>May 04, 2020USD ($)</t>
        </is>
      </c>
      <c r="C1" s="2" t="inlineStr">
        <is>
          <t>May 04, 2020EUR (€)</t>
        </is>
      </c>
      <c r="D1" s="2" t="inlineStr">
        <is>
          <t>Sep. 30, 2020USD ($)</t>
        </is>
      </c>
      <c r="E1" s="2" t="inlineStr">
        <is>
          <t>Sep. 30, 2019USD ($)</t>
        </is>
      </c>
      <c r="F1" s="2" t="inlineStr">
        <is>
          <t>Sep. 30, 2020USD ($)</t>
        </is>
      </c>
      <c r="G1" s="2" t="inlineStr">
        <is>
          <t>Sep. 30, 2019USD ($)</t>
        </is>
      </c>
    </row>
    <row r="2">
      <c r="A2" s="3" t="inlineStr">
        <is>
          <t>Other Income and Expenses [Abstract]</t>
        </is>
      </c>
    </row>
    <row r="3">
      <c r="A3" s="4" t="inlineStr">
        <is>
          <t>Financial income (expense)</t>
        </is>
      </c>
      <c r="D3" s="6" t="n">
        <v>491</v>
      </c>
      <c r="E3" s="6" t="n">
        <v>900</v>
      </c>
      <c r="F3" s="6" t="n">
        <v>1828</v>
      </c>
      <c r="G3" s="6" t="n">
        <v>4228</v>
      </c>
    </row>
    <row r="4">
      <c r="A4" s="4" t="inlineStr">
        <is>
          <t>Revolving credit facility | Bank Syndicate RCF | Line of Credit</t>
        </is>
      </c>
    </row>
    <row r="5">
      <c r="A5" s="3" t="inlineStr">
        <is>
          <t>Debt Instrument [Line Items]</t>
        </is>
      </c>
    </row>
    <row r="6">
      <c r="A6" s="4" t="inlineStr">
        <is>
          <t>Proceeds from lines of credit</t>
        </is>
      </c>
      <c r="B6" s="6" t="n">
        <v>163900</v>
      </c>
      <c r="C6" s="9" t="n">
        <v>1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income tax</t>
        </is>
      </c>
      <c r="D4" s="6" t="n">
        <v>-19640</v>
      </c>
      <c r="E4" s="6" t="n">
        <v>-24988</v>
      </c>
    </row>
    <row r="5">
      <c r="A5" s="4" t="inlineStr">
        <is>
          <t>Net change in deferred taxes</t>
        </is>
      </c>
      <c r="B5" s="6" t="n">
        <v>80</v>
      </c>
      <c r="C5" s="6" t="n">
        <v>2710</v>
      </c>
      <c r="D5" s="5" t="n">
        <v>7697</v>
      </c>
      <c r="E5" s="5" t="n">
        <v>1374</v>
      </c>
    </row>
    <row r="6">
      <c r="A6" s="4" t="inlineStr">
        <is>
          <t>Provision for income taxes</t>
        </is>
      </c>
      <c r="B6" s="6" t="n">
        <v>-2267</v>
      </c>
      <c r="C6" s="6" t="n">
        <v>-7913</v>
      </c>
      <c r="D6" s="6" t="n">
        <v>-11943</v>
      </c>
      <c r="E6" s="6" t="n">
        <v>-236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ASH FLOW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ash from operating activities</t>
        </is>
      </c>
    </row>
    <row r="4">
      <c r="A4" s="4" t="inlineStr">
        <is>
          <t>Net income</t>
        </is>
      </c>
      <c r="C4" s="6" t="n">
        <v>5293</v>
      </c>
      <c r="D4" s="6" t="n">
        <v>20557</v>
      </c>
      <c r="E4" s="6" t="n">
        <v>27871</v>
      </c>
      <c r="F4" s="6" t="n">
        <v>54495</v>
      </c>
    </row>
    <row r="5">
      <c r="A5" s="4" t="inlineStr">
        <is>
          <t>Non-cash and non-operating items</t>
        </is>
      </c>
      <c r="C5" s="5" t="n">
        <v>39831</v>
      </c>
      <c r="D5" s="5" t="n">
        <v>18776</v>
      </c>
      <c r="E5" s="5" t="n">
        <v>105742</v>
      </c>
      <c r="F5" s="5" t="n">
        <v>72735</v>
      </c>
    </row>
    <row r="6">
      <c r="A6" s="4" t="inlineStr">
        <is>
          <t>- Amortization and provisions</t>
        </is>
      </c>
      <c r="C6" s="5" t="n">
        <v>24680</v>
      </c>
      <c r="D6" s="5" t="n">
        <v>19455</v>
      </c>
      <c r="E6" s="5" t="n">
        <v>79631</v>
      </c>
      <c r="F6" s="5" t="n">
        <v>57381</v>
      </c>
    </row>
    <row r="7">
      <c r="A7" s="4" t="inlineStr">
        <is>
          <t>- Net gain or loss on disposal of non-current assets</t>
        </is>
      </c>
      <c r="C7" s="5" t="n">
        <v>591</v>
      </c>
      <c r="D7" s="5" t="n">
        <v>0</v>
      </c>
      <c r="E7" s="5" t="n">
        <v>2734</v>
      </c>
      <c r="F7" s="5" t="n">
        <v>0</v>
      </c>
    </row>
    <row r="8">
      <c r="A8" s="4" t="inlineStr">
        <is>
          <t>- Equity awards compensation expense</t>
        </is>
      </c>
      <c r="B8" s="4" t="inlineStr">
        <is>
          <t>[1]</t>
        </is>
      </c>
      <c r="C8" s="5" t="n">
        <v>6803</v>
      </c>
      <c r="D8" s="5" t="n">
        <v>11165</v>
      </c>
      <c r="E8" s="5" t="n">
        <v>22465</v>
      </c>
      <c r="F8" s="5" t="n">
        <v>36760</v>
      </c>
    </row>
    <row r="9">
      <c r="A9" s="4" t="inlineStr">
        <is>
          <t>- Change in deferred taxes</t>
        </is>
      </c>
      <c r="C9" s="5" t="n">
        <v>-80</v>
      </c>
      <c r="D9" s="5" t="n">
        <v>-2710</v>
      </c>
      <c r="E9" s="5" t="n">
        <v>-7697</v>
      </c>
      <c r="F9" s="5" t="n">
        <v>-1374</v>
      </c>
    </row>
    <row r="10">
      <c r="A10" s="4" t="inlineStr">
        <is>
          <t>- Change in income taxes</t>
        </is>
      </c>
      <c r="C10" s="5" t="n">
        <v>6684</v>
      </c>
      <c r="D10" s="5" t="n">
        <v>-9309</v>
      </c>
      <c r="E10" s="5" t="n">
        <v>7411</v>
      </c>
      <c r="F10" s="5" t="n">
        <v>-19939</v>
      </c>
    </row>
    <row r="11">
      <c r="A11" s="4" t="inlineStr">
        <is>
          <t>- Other</t>
        </is>
      </c>
      <c r="C11" s="5" t="n">
        <v>1153</v>
      </c>
      <c r="D11" s="5" t="n">
        <v>175</v>
      </c>
      <c r="E11" s="5" t="n">
        <v>1198</v>
      </c>
      <c r="F11" s="5" t="n">
        <v>-93</v>
      </c>
    </row>
    <row r="12">
      <c r="A12" s="4" t="inlineStr">
        <is>
          <t>Changes in working capital related to operating activities</t>
        </is>
      </c>
      <c r="C12" s="5" t="n">
        <v>6032</v>
      </c>
      <c r="D12" s="5" t="n">
        <v>3956</v>
      </c>
      <c r="E12" s="5" t="n">
        <v>7663</v>
      </c>
      <c r="F12" s="5" t="n">
        <v>36243</v>
      </c>
    </row>
    <row r="13">
      <c r="A13" s="4" t="inlineStr">
        <is>
          <t>- (Increase) / Decrease in trade receivables</t>
        </is>
      </c>
      <c r="C13" s="5" t="n">
        <v>-4177</v>
      </c>
      <c r="D13" s="5" t="n">
        <v>14821</v>
      </c>
      <c r="E13" s="5" t="n">
        <v>122529</v>
      </c>
      <c r="F13" s="5" t="n">
        <v>120164</v>
      </c>
    </row>
    <row r="14">
      <c r="A14" s="4" t="inlineStr">
        <is>
          <t>- Increase / (Decrease) in trade payables</t>
        </is>
      </c>
      <c r="C14" s="5" t="n">
        <v>8494</v>
      </c>
      <c r="D14" s="5" t="n">
        <v>-4415</v>
      </c>
      <c r="E14" s="5" t="n">
        <v>-95303</v>
      </c>
      <c r="F14" s="5" t="n">
        <v>-77895</v>
      </c>
    </row>
    <row r="15">
      <c r="A15" s="4" t="inlineStr">
        <is>
          <t>- (Increase) / Decrease in other current assets</t>
        </is>
      </c>
      <c r="C15" s="5" t="n">
        <v>-2762</v>
      </c>
      <c r="D15" s="5" t="n">
        <v>638</v>
      </c>
      <c r="E15" s="5" t="n">
        <v>2288</v>
      </c>
      <c r="F15" s="5" t="n">
        <v>2150</v>
      </c>
    </row>
    <row r="16">
      <c r="A16" s="4" t="inlineStr">
        <is>
          <t>- Increase/(Decrease) in other current liabilities</t>
        </is>
      </c>
      <c r="C16" s="5" t="n">
        <v>6303</v>
      </c>
      <c r="D16" s="5" t="n">
        <v>-10177</v>
      </c>
      <c r="E16" s="5" t="n">
        <v>-20145</v>
      </c>
      <c r="F16" s="5" t="n">
        <v>-4726</v>
      </c>
    </row>
    <row r="17">
      <c r="A17" s="4" t="inlineStr">
        <is>
          <t>- Change in operating lease liabilities and right of use assets</t>
        </is>
      </c>
      <c r="C17" s="5" t="n">
        <v>-1826</v>
      </c>
      <c r="D17" s="5" t="n">
        <v>3089</v>
      </c>
      <c r="E17" s="5" t="n">
        <v>-1706</v>
      </c>
      <c r="F17" s="5" t="n">
        <v>-3450</v>
      </c>
    </row>
    <row r="18">
      <c r="A18" s="4" t="inlineStr">
        <is>
          <t>Cash from operating activities</t>
        </is>
      </c>
      <c r="C18" s="5" t="n">
        <v>51156</v>
      </c>
      <c r="D18" s="5" t="n">
        <v>43289</v>
      </c>
      <c r="E18" s="5" t="n">
        <v>141276</v>
      </c>
      <c r="F18" s="5" t="n">
        <v>163473</v>
      </c>
    </row>
    <row r="19">
      <c r="A19" s="3" t="inlineStr">
        <is>
          <t>Cash used for investing activities</t>
        </is>
      </c>
    </row>
    <row r="20">
      <c r="A20" s="4" t="inlineStr">
        <is>
          <t>Acquisition of intangible assets, property, plant and equipment</t>
        </is>
      </c>
      <c r="C20" s="5" t="n">
        <v>-16308</v>
      </c>
      <c r="D20" s="5" t="n">
        <v>-27239</v>
      </c>
      <c r="E20" s="5" t="n">
        <v>-57037</v>
      </c>
      <c r="F20" s="5" t="n">
        <v>-69343</v>
      </c>
    </row>
    <row r="21">
      <c r="A21" s="4" t="inlineStr">
        <is>
          <t>Change in accounts payable related to intangible assets, property, plant and equipment</t>
        </is>
      </c>
      <c r="C21" s="5" t="n">
        <v>3410</v>
      </c>
      <c r="D21" s="5" t="n">
        <v>3295</v>
      </c>
      <c r="E21" s="5" t="n">
        <v>13870</v>
      </c>
      <c r="F21" s="5" t="n">
        <v>-11077</v>
      </c>
    </row>
    <row r="22">
      <c r="A22" s="4" t="inlineStr">
        <is>
          <t>(Payment for) Disposal of a business, net of cash acquired (disposed)</t>
        </is>
      </c>
      <c r="C22" s="5" t="n">
        <v>-3</v>
      </c>
      <c r="D22" s="5" t="n">
        <v>106</v>
      </c>
      <c r="E22" s="5" t="n">
        <v>-3</v>
      </c>
      <c r="F22" s="5" t="n">
        <v>-4582</v>
      </c>
    </row>
    <row r="23">
      <c r="A23" s="4" t="inlineStr">
        <is>
          <t>Change in other non-current financial assets</t>
        </is>
      </c>
      <c r="C23" s="5" t="n">
        <v>-280</v>
      </c>
      <c r="D23" s="5" t="n">
        <v>-165</v>
      </c>
      <c r="E23" s="5" t="n">
        <v>-20629</v>
      </c>
      <c r="F23" s="5" t="n">
        <v>-1349</v>
      </c>
    </row>
    <row r="24">
      <c r="A24" s="4" t="inlineStr">
        <is>
          <t>Cash used for investing activities</t>
        </is>
      </c>
      <c r="C24" s="5" t="n">
        <v>-13181</v>
      </c>
      <c r="D24" s="5" t="n">
        <v>-24003</v>
      </c>
      <c r="E24" s="5" t="n">
        <v>-63799</v>
      </c>
      <c r="F24" s="5" t="n">
        <v>-86351</v>
      </c>
    </row>
    <row r="25">
      <c r="A25" s="3" t="inlineStr">
        <is>
          <t>Cash (used for) from financing activities</t>
        </is>
      </c>
    </row>
    <row r="26">
      <c r="A26" s="4" t="inlineStr">
        <is>
          <t>Proceeds from borrowings under line-of-credit agreement</t>
        </is>
      </c>
      <c r="C26" s="5" t="n">
        <v>3193</v>
      </c>
      <c r="D26" s="5" t="n">
        <v>0</v>
      </c>
      <c r="E26" s="5" t="n">
        <v>157503</v>
      </c>
      <c r="F26" s="5" t="n">
        <v>0</v>
      </c>
    </row>
    <row r="27">
      <c r="A27" s="4" t="inlineStr">
        <is>
          <t>Repayment of borrowings</t>
        </is>
      </c>
      <c r="C27" s="5" t="n">
        <v>-12</v>
      </c>
      <c r="D27" s="5" t="n">
        <v>-167</v>
      </c>
      <c r="E27" s="5" t="n">
        <v>-181</v>
      </c>
      <c r="F27" s="5" t="n">
        <v>-506</v>
      </c>
    </row>
    <row r="28">
      <c r="A28" s="4" t="inlineStr">
        <is>
          <t>Proceeds from capital increase</t>
        </is>
      </c>
      <c r="C28" s="5" t="n">
        <v>117</v>
      </c>
      <c r="D28" s="5" t="n">
        <v>725</v>
      </c>
      <c r="E28" s="5" t="n">
        <v>101</v>
      </c>
      <c r="F28" s="5" t="n">
        <v>638</v>
      </c>
    </row>
    <row r="29">
      <c r="A29" s="4" t="inlineStr">
        <is>
          <t>Repurchase of treasury stocks</t>
        </is>
      </c>
      <c r="C29" s="5" t="n">
        <v>-10554</v>
      </c>
      <c r="D29" s="5" t="n">
        <v>-17603</v>
      </c>
      <c r="E29" s="5" t="n">
        <v>-43655</v>
      </c>
      <c r="F29" s="5" t="n">
        <v>-17603</v>
      </c>
    </row>
    <row r="30">
      <c r="A30" s="4" t="inlineStr">
        <is>
          <t>Change in other financial liabilities</t>
        </is>
      </c>
      <c r="C30" s="5" t="n">
        <v>-1083</v>
      </c>
      <c r="D30" s="5" t="n">
        <v>-928</v>
      </c>
      <c r="E30" s="5" t="n">
        <v>-2010</v>
      </c>
      <c r="F30" s="5" t="n">
        <v>-1167</v>
      </c>
    </row>
    <row r="31">
      <c r="A31" s="4" t="inlineStr">
        <is>
          <t>Cash (used for) from financing activities</t>
        </is>
      </c>
      <c r="C31" s="5" t="n">
        <v>-8339</v>
      </c>
      <c r="D31" s="5" t="n">
        <v>-17973</v>
      </c>
      <c r="E31" s="5" t="n">
        <v>111758</v>
      </c>
      <c r="F31" s="5" t="n">
        <v>-18638</v>
      </c>
    </row>
    <row r="32">
      <c r="A32" s="4" t="inlineStr">
        <is>
          <t>Effect of exchange rates changes on cash and cash equivalents</t>
        </is>
      </c>
      <c r="C32" s="5" t="n">
        <v>18927</v>
      </c>
      <c r="D32" s="5" t="n">
        <v>-14188</v>
      </c>
      <c r="E32" s="5" t="n">
        <v>18746</v>
      </c>
      <c r="F32" s="5" t="n">
        <v>-13732</v>
      </c>
    </row>
    <row r="33">
      <c r="A33" s="4" t="inlineStr">
        <is>
          <t>Net increase (decrease) in cash and cash equivalents</t>
        </is>
      </c>
      <c r="C33" s="5" t="n">
        <v>48563</v>
      </c>
      <c r="D33" s="5" t="n">
        <v>-12875</v>
      </c>
      <c r="E33" s="5" t="n">
        <v>207981</v>
      </c>
      <c r="F33" s="5" t="n">
        <v>44752</v>
      </c>
    </row>
    <row r="34">
      <c r="A34" s="4" t="inlineStr">
        <is>
          <t>Net cash and cash equivalents at beginning of period</t>
        </is>
      </c>
      <c r="C34" s="5" t="n">
        <v>578181</v>
      </c>
      <c r="D34" s="5" t="n">
        <v>422053</v>
      </c>
      <c r="E34" s="5" t="n">
        <v>418763</v>
      </c>
      <c r="F34" s="5" t="n">
        <v>364426</v>
      </c>
    </row>
    <row r="35">
      <c r="A35" s="4" t="inlineStr">
        <is>
          <t>Net cash and cash equivalents at end of period</t>
        </is>
      </c>
      <c r="C35" s="5" t="n">
        <v>626744</v>
      </c>
      <c r="D35" s="5" t="n">
        <v>409178</v>
      </c>
      <c r="E35" s="5" t="n">
        <v>626744</v>
      </c>
      <c r="F35" s="5" t="n">
        <v>409178</v>
      </c>
    </row>
    <row r="36">
      <c r="A36" s="3" t="inlineStr">
        <is>
          <t>Supplemental disclosures of cash flow information</t>
        </is>
      </c>
    </row>
    <row r="37">
      <c r="A37" s="4" t="inlineStr">
        <is>
          <t>Cash paid for taxes, net of refunds</t>
        </is>
      </c>
      <c r="C37" s="5" t="n">
        <v>4337</v>
      </c>
      <c r="D37" s="5" t="n">
        <v>-19932</v>
      </c>
      <c r="E37" s="5" t="n">
        <v>-12229</v>
      </c>
      <c r="F37" s="5" t="n">
        <v>-44927</v>
      </c>
    </row>
    <row r="38">
      <c r="A38" s="4" t="inlineStr">
        <is>
          <t>Cash paid for interest</t>
        </is>
      </c>
      <c r="C38" s="6" t="n">
        <v>-153</v>
      </c>
      <c r="D38" s="6" t="n">
        <v>-337</v>
      </c>
      <c r="E38" s="6" t="n">
        <v>-819</v>
      </c>
      <c r="F38" s="6" t="n">
        <v>-1095</v>
      </c>
    </row>
    <row r="39"/>
    <row r="40">
      <c r="A40" s="4" t="inlineStr">
        <is>
          <t>[1]</t>
        </is>
      </c>
      <c r="B40" s="4" t="inlineStr">
        <is>
          <t>Of which $10.8 million and $6.5 million of equity awards compensation expense consisted of share-based compensation expense according to A SC 718 Compensation - stock compensation for the quarter ended September 30, 2019 and 2020, respectively, and $35.7 million and $21.4 million for the nine months ended September 30, 2019 and 2020, respectively.</t>
        </is>
      </c>
    </row>
  </sheetData>
  <mergeCells count="5">
    <mergeCell ref="A1:B2"/>
    <mergeCell ref="C1:D1"/>
    <mergeCell ref="E1:F1"/>
    <mergeCell ref="A39:E39"/>
    <mergeCell ref="B40:E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Income Tax Disclosure [Abstract]</t>
        </is>
      </c>
    </row>
    <row r="4">
      <c r="A4" s="4" t="inlineStr">
        <is>
          <t>Estimated tax rate</t>
        </is>
      </c>
      <c r="C4" s="4" t="inlineStr">
        <is>
          <t>30.00%</t>
        </is>
      </c>
      <c r="D4" s="4" t="inlineStr">
        <is>
          <t>30.00%</t>
        </is>
      </c>
    </row>
    <row r="5">
      <c r="A5" s="4" t="inlineStr">
        <is>
          <t>Effective tax rate</t>
        </is>
      </c>
      <c r="B5" s="4" t="inlineStr">
        <is>
          <t>30.00%</t>
        </is>
      </c>
    </row>
    <row r="6">
      <c r="A6" s="4" t="inlineStr">
        <is>
          <t>Operating loss carryforwards</t>
        </is>
      </c>
      <c r="B6" s="10" t="n">
        <v>9.199999999999999</v>
      </c>
      <c r="C6" s="10" t="n">
        <v>9.19999999999999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shareholders of Criteo S.A.</t>
        </is>
      </c>
      <c r="B4" s="6" t="n">
        <v>5227</v>
      </c>
      <c r="C4" s="6" t="n">
        <v>18778</v>
      </c>
      <c r="D4" s="6" t="n">
        <v>26402</v>
      </c>
      <c r="E4" s="6" t="n">
        <v>48721</v>
      </c>
    </row>
    <row r="5">
      <c r="A5" s="4" t="inlineStr">
        <is>
          <t>Weighted average number of shares outstanding (in shares)</t>
        </is>
      </c>
      <c r="B5" s="5" t="n">
        <v>60080598</v>
      </c>
      <c r="C5" s="5" t="n">
        <v>64868545</v>
      </c>
      <c r="D5" s="5" t="n">
        <v>61059345</v>
      </c>
      <c r="E5" s="5" t="n">
        <v>64600869</v>
      </c>
    </row>
    <row r="6">
      <c r="A6" s="4" t="inlineStr">
        <is>
          <t>Basic earnings per share (in USD per share)</t>
        </is>
      </c>
      <c r="B6" s="8" t="n">
        <v>0.09</v>
      </c>
      <c r="C6" s="8" t="n">
        <v>0.29</v>
      </c>
      <c r="D6" s="8" t="n">
        <v>0.43</v>
      </c>
      <c r="E6" s="8" t="n">
        <v>0.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shareholders of Criteo S.A.</t>
        </is>
      </c>
      <c r="B4" s="6" t="n">
        <v>5227</v>
      </c>
      <c r="C4" s="6" t="n">
        <v>18778</v>
      </c>
      <c r="D4" s="6" t="n">
        <v>26402</v>
      </c>
      <c r="E4" s="6" t="n">
        <v>48721</v>
      </c>
    </row>
    <row r="5">
      <c r="A5" s="4" t="inlineStr">
        <is>
          <t>Weighted average number of shares outstanding (in shares)</t>
        </is>
      </c>
      <c r="B5" s="5" t="n">
        <v>60080598</v>
      </c>
      <c r="C5" s="5" t="n">
        <v>64868545</v>
      </c>
      <c r="D5" s="5" t="n">
        <v>61059345</v>
      </c>
      <c r="E5" s="5" t="n">
        <v>64600869</v>
      </c>
    </row>
    <row r="6">
      <c r="A6" s="3" t="inlineStr">
        <is>
          <t>Dilutive effect of :</t>
        </is>
      </c>
    </row>
    <row r="7">
      <c r="A7" s="4" t="inlineStr">
        <is>
          <t>Restricted share awards (RSU's) (in shares)</t>
        </is>
      </c>
      <c r="B7" s="5" t="n">
        <v>811136</v>
      </c>
      <c r="C7" s="5" t="n">
        <v>907412</v>
      </c>
      <c r="D7" s="5" t="n">
        <v>440835</v>
      </c>
      <c r="E7" s="5" t="n">
        <v>987586</v>
      </c>
    </row>
    <row r="8">
      <c r="A8" s="4" t="inlineStr">
        <is>
          <t>Share options and (BSPCEs) (in shares)</t>
        </is>
      </c>
      <c r="B8" s="5" t="n">
        <v>128291</v>
      </c>
      <c r="C8" s="5" t="n">
        <v>261324</v>
      </c>
      <c r="D8" s="5" t="n">
        <v>133865</v>
      </c>
      <c r="E8" s="5" t="n">
        <v>290756</v>
      </c>
    </row>
    <row r="9">
      <c r="A9" s="4" t="inlineStr">
        <is>
          <t>Share warrants (in shares)</t>
        </is>
      </c>
      <c r="B9" s="5" t="n">
        <v>7770</v>
      </c>
      <c r="C9" s="5" t="n">
        <v>29764</v>
      </c>
      <c r="D9" s="5" t="n">
        <v>10782</v>
      </c>
      <c r="E9" s="5" t="n">
        <v>37008</v>
      </c>
    </row>
    <row r="10">
      <c r="A10" s="4" t="inlineStr">
        <is>
          <t>Weighted average number of shares outstanding used to determine diluted earnings per share (in shares)</t>
        </is>
      </c>
      <c r="B10" s="5" t="n">
        <v>61027795</v>
      </c>
      <c r="C10" s="5" t="n">
        <v>66067045</v>
      </c>
      <c r="D10" s="5" t="n">
        <v>61644827</v>
      </c>
      <c r="E10" s="5" t="n">
        <v>65916219</v>
      </c>
    </row>
    <row r="11">
      <c r="A11" s="4" t="inlineStr">
        <is>
          <t>Diluted earnings per share (in USD per share)</t>
        </is>
      </c>
      <c r="B11" s="8" t="n">
        <v>0.09</v>
      </c>
      <c r="C11" s="8" t="n">
        <v>0.28</v>
      </c>
      <c r="D11" s="8" t="n">
        <v>0.43</v>
      </c>
      <c r="E11" s="8" t="n">
        <v>0.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number of anti-dilutive securities excluded from diluted earnings per share (in shares)</t>
        </is>
      </c>
      <c r="B4" s="5" t="n">
        <v>569462</v>
      </c>
      <c r="C4" s="5" t="n">
        <v>2281345</v>
      </c>
      <c r="D4" s="5" t="n">
        <v>2378237</v>
      </c>
      <c r="E4" s="5" t="n">
        <v>1379221</v>
      </c>
    </row>
    <row r="5">
      <c r="A5" s="4" t="inlineStr">
        <is>
          <t>Restricted share awards</t>
        </is>
      </c>
    </row>
    <row r="6">
      <c r="A6" s="3" t="inlineStr">
        <is>
          <t>Antidilutive Securities Excluded from Computation of Earnings Per Share [Line Items]</t>
        </is>
      </c>
    </row>
    <row r="7">
      <c r="A7" s="4" t="inlineStr">
        <is>
          <t>Weighted average number of anti-dilutive securities excluded from diluted earnings per share (in shares)</t>
        </is>
      </c>
      <c r="B7" s="5" t="n">
        <v>428949</v>
      </c>
      <c r="C7" s="5" t="n">
        <v>2218465</v>
      </c>
      <c r="D7" s="5" t="n">
        <v>2284562</v>
      </c>
      <c r="E7" s="5" t="n">
        <v>1335496</v>
      </c>
    </row>
    <row r="8">
      <c r="A8" s="4" t="inlineStr">
        <is>
          <t>Share options / BSPCE</t>
        </is>
      </c>
    </row>
    <row r="9">
      <c r="A9" s="3" t="inlineStr">
        <is>
          <t>Antidilutive Securities Excluded from Computation of Earnings Per Share [Line Items]</t>
        </is>
      </c>
    </row>
    <row r="10">
      <c r="A10" s="4" t="inlineStr">
        <is>
          <t>Weighted average number of anti-dilutive securities excluded from diluted earnings per share (in shares)</t>
        </is>
      </c>
      <c r="B10" s="5" t="n">
        <v>140513</v>
      </c>
      <c r="C10" s="5" t="n">
        <v>62880</v>
      </c>
      <c r="D10" s="5" t="n">
        <v>93675</v>
      </c>
      <c r="E10" s="5" t="n">
        <v>437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Details) - Sep. 30, 2020 - Revolving credit facility - RCF</t>
        </is>
      </c>
      <c r="B1" s="2" t="inlineStr">
        <is>
          <t>EUR (€)</t>
        </is>
      </c>
      <c r="C1" s="2" t="inlineStr">
        <is>
          <t>USD ($)</t>
        </is>
      </c>
    </row>
    <row r="2">
      <c r="A2" s="4" t="inlineStr">
        <is>
          <t>Bank Syndicate RCF</t>
        </is>
      </c>
    </row>
    <row r="3">
      <c r="A3" s="3" t="inlineStr">
        <is>
          <t>Debt Instrument [Line Items]</t>
        </is>
      </c>
    </row>
    <row r="4">
      <c r="A4" s="4" t="inlineStr">
        <is>
          <t>Revolving credit facility, maximum borrowing capacity</t>
        </is>
      </c>
      <c r="B4" s="9" t="n">
        <v>210000000</v>
      </c>
      <c r="C4" s="6" t="n">
        <v>245900000</v>
      </c>
    </row>
    <row r="5">
      <c r="A5" s="4" t="inlineStr">
        <is>
          <t>HSBC and LCL Facilities</t>
        </is>
      </c>
    </row>
    <row r="6">
      <c r="A6" s="3" t="inlineStr">
        <is>
          <t>Debt Instrument [Line Items]</t>
        </is>
      </c>
    </row>
    <row r="7">
      <c r="A7" s="4" t="inlineStr">
        <is>
          <t>Revolving credit facility, maximum borrowing capacity</t>
        </is>
      </c>
      <c r="B7" s="9" t="n">
        <v>21500000</v>
      </c>
      <c r="C7" s="6" t="n">
        <v>25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Contingencies (Details) $ in Thousands</t>
        </is>
      </c>
      <c r="B1" s="2" t="inlineStr">
        <is>
          <t>9 Months Ended</t>
        </is>
      </c>
    </row>
    <row r="2">
      <c r="B2" s="2" t="inlineStr">
        <is>
          <t>Sep. 30, 2020USD ($)</t>
        </is>
      </c>
    </row>
    <row r="3">
      <c r="A3" s="3" t="inlineStr">
        <is>
          <t>Loss Contingency Accrual [Roll Forward]</t>
        </is>
      </c>
    </row>
    <row r="4">
      <c r="A4" s="4" t="inlineStr">
        <is>
          <t>Contingencies accrual, beginning balance</t>
        </is>
      </c>
      <c r="B4" s="6" t="n">
        <v>6385</v>
      </c>
    </row>
    <row r="5">
      <c r="A5" s="4" t="inlineStr">
        <is>
          <t>Increase</t>
        </is>
      </c>
      <c r="B5" s="5" t="n">
        <v>228</v>
      </c>
    </row>
    <row r="6">
      <c r="A6" s="4" t="inlineStr">
        <is>
          <t>Provision used</t>
        </is>
      </c>
      <c r="B6" s="5" t="n">
        <v>-828</v>
      </c>
    </row>
    <row r="7">
      <c r="A7" s="4" t="inlineStr">
        <is>
          <t>Provision released not used*</t>
        </is>
      </c>
      <c r="B7" s="5" t="n">
        <v>-2116</v>
      </c>
    </row>
    <row r="8">
      <c r="A8" s="4" t="inlineStr">
        <is>
          <t>Currency translation adjustments</t>
        </is>
      </c>
      <c r="B8" s="5" t="n">
        <v>-80</v>
      </c>
    </row>
    <row r="9">
      <c r="A9" s="4" t="inlineStr">
        <is>
          <t>Other</t>
        </is>
      </c>
      <c r="B9" s="5" t="n">
        <v>-2629</v>
      </c>
    </row>
    <row r="10">
      <c r="A10" s="4" t="inlineStr">
        <is>
          <t>Contingencies accrual, ending balance</t>
        </is>
      </c>
      <c r="B10" s="5" t="n">
        <v>960</v>
      </c>
    </row>
    <row r="11">
      <c r="A11" s="4" t="inlineStr">
        <is>
          <t>Contingencies accrual, of which current</t>
        </is>
      </c>
      <c r="B11" s="5" t="n">
        <v>960</v>
      </c>
    </row>
    <row r="12">
      <c r="A12" s="4" t="inlineStr">
        <is>
          <t>Provision for employee-related litigation</t>
        </is>
      </c>
    </row>
    <row r="13">
      <c r="A13" s="3" t="inlineStr">
        <is>
          <t>Loss Contingency Accrual [Roll Forward]</t>
        </is>
      </c>
    </row>
    <row r="14">
      <c r="A14" s="4" t="inlineStr">
        <is>
          <t>Contingencies accrual, beginning balance</t>
        </is>
      </c>
      <c r="B14" s="5" t="n">
        <v>620</v>
      </c>
    </row>
    <row r="15">
      <c r="A15" s="4" t="inlineStr">
        <is>
          <t>Increase</t>
        </is>
      </c>
      <c r="B15" s="5" t="n">
        <v>228</v>
      </c>
    </row>
    <row r="16">
      <c r="A16" s="4" t="inlineStr">
        <is>
          <t>Provision used</t>
        </is>
      </c>
      <c r="B16" s="5" t="n">
        <v>-5</v>
      </c>
    </row>
    <row r="17">
      <c r="A17" s="4" t="inlineStr">
        <is>
          <t>Provision released not used*</t>
        </is>
      </c>
      <c r="B17" s="5" t="n">
        <v>0</v>
      </c>
    </row>
    <row r="18">
      <c r="A18" s="4" t="inlineStr">
        <is>
          <t>Currency translation adjustments</t>
        </is>
      </c>
      <c r="B18" s="5" t="n">
        <v>32</v>
      </c>
    </row>
    <row r="19">
      <c r="A19" s="4" t="inlineStr">
        <is>
          <t>Other</t>
        </is>
      </c>
      <c r="B19" s="5" t="n">
        <v>0</v>
      </c>
    </row>
    <row r="20">
      <c r="A20" s="4" t="inlineStr">
        <is>
          <t>Contingencies accrual, ending balance</t>
        </is>
      </c>
      <c r="B20" s="5" t="n">
        <v>875</v>
      </c>
    </row>
    <row r="21">
      <c r="A21" s="4" t="inlineStr">
        <is>
          <t>Contingencies accrual, of which current</t>
        </is>
      </c>
      <c r="B21" s="5" t="n">
        <v>875</v>
      </c>
    </row>
    <row r="22">
      <c r="A22" s="4" t="inlineStr">
        <is>
          <t>Other provisions</t>
        </is>
      </c>
    </row>
    <row r="23">
      <c r="A23" s="3" t="inlineStr">
        <is>
          <t>Loss Contingency Accrual [Roll Forward]</t>
        </is>
      </c>
    </row>
    <row r="24">
      <c r="A24" s="4" t="inlineStr">
        <is>
          <t>Contingencies accrual, beginning balance</t>
        </is>
      </c>
      <c r="B24" s="5" t="n">
        <v>5765</v>
      </c>
    </row>
    <row r="25">
      <c r="A25" s="4" t="inlineStr">
        <is>
          <t>Increase</t>
        </is>
      </c>
      <c r="B25" s="5" t="n">
        <v>0</v>
      </c>
    </row>
    <row r="26">
      <c r="A26" s="4" t="inlineStr">
        <is>
          <t>Provision used</t>
        </is>
      </c>
      <c r="B26" s="5" t="n">
        <v>-823</v>
      </c>
    </row>
    <row r="27">
      <c r="A27" s="4" t="inlineStr">
        <is>
          <t>Provision released not used*</t>
        </is>
      </c>
      <c r="B27" s="5" t="n">
        <v>-2116</v>
      </c>
    </row>
    <row r="28">
      <c r="A28" s="4" t="inlineStr">
        <is>
          <t>Currency translation adjustments</t>
        </is>
      </c>
      <c r="B28" s="5" t="n">
        <v>-112</v>
      </c>
    </row>
    <row r="29">
      <c r="A29" s="4" t="inlineStr">
        <is>
          <t>Other</t>
        </is>
      </c>
      <c r="B29" s="5" t="n">
        <v>-2629</v>
      </c>
    </row>
    <row r="30">
      <c r="A30" s="4" t="inlineStr">
        <is>
          <t>Contingencies accrual, ending balance</t>
        </is>
      </c>
      <c r="B30" s="5" t="n">
        <v>85</v>
      </c>
    </row>
    <row r="31">
      <c r="A31" s="4" t="inlineStr">
        <is>
          <t>Contingencies accrual, of which current</t>
        </is>
      </c>
      <c r="B31" s="6" t="n">
        <v>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Breakdown of Revenue and Non-Current Assets by Geographical Areas - Narrative (Details) $ in Thousands</t>
        </is>
      </c>
      <c r="B1" s="2" t="inlineStr">
        <is>
          <t>3 Months Ended</t>
        </is>
      </c>
      <c r="D1" s="2" t="inlineStr">
        <is>
          <t>9 Months Ended</t>
        </is>
      </c>
    </row>
    <row r="2">
      <c r="B2" s="2" t="inlineStr">
        <is>
          <t>Sep. 30, 2020USD ($)market</t>
        </is>
      </c>
      <c r="C2" s="2" t="inlineStr">
        <is>
          <t>Sep. 30, 2019USD ($)</t>
        </is>
      </c>
      <c r="D2" s="2" t="inlineStr">
        <is>
          <t>Sep. 30, 2020USD ($)market</t>
        </is>
      </c>
      <c r="E2" s="2" t="inlineStr">
        <is>
          <t>Sep. 30, 2019USD ($)</t>
        </is>
      </c>
    </row>
    <row r="3">
      <c r="A3" s="3" t="inlineStr">
        <is>
          <t>Revenues from External Customers and Long-Lived Assets [Line Items]</t>
        </is>
      </c>
    </row>
    <row r="4">
      <c r="A4" s="4" t="inlineStr">
        <is>
          <t>Number of geographical markets | market</t>
        </is>
      </c>
      <c r="B4" s="5" t="n">
        <v>3</v>
      </c>
      <c r="D4" s="5" t="n">
        <v>3</v>
      </c>
    </row>
    <row r="5">
      <c r="A5" s="4" t="inlineStr">
        <is>
          <t>Revenue</t>
        </is>
      </c>
      <c r="B5" s="6" t="n">
        <v>470345</v>
      </c>
      <c r="C5" s="6" t="n">
        <v>522606</v>
      </c>
      <c r="D5" s="6" t="n">
        <v>1411335</v>
      </c>
      <c r="E5" s="6" t="n">
        <v>1608876</v>
      </c>
    </row>
    <row r="6">
      <c r="A6" s="4" t="inlineStr">
        <is>
          <t>Sales Revenue, Net | Customer Concentration Risk</t>
        </is>
      </c>
    </row>
    <row r="7">
      <c r="A7" s="3" t="inlineStr">
        <is>
          <t>Revenues from External Customers and Long-Lived Assets [Line Items]</t>
        </is>
      </c>
    </row>
    <row r="8">
      <c r="A8" s="4" t="inlineStr">
        <is>
          <t>Concentration risk, percentage</t>
        </is>
      </c>
      <c r="D8" s="4" t="inlineStr">
        <is>
          <t>1.20%</t>
        </is>
      </c>
      <c r="E8" s="4" t="inlineStr">
        <is>
          <t>2.70%</t>
        </is>
      </c>
    </row>
    <row r="9">
      <c r="A9" s="4" t="inlineStr">
        <is>
          <t>France</t>
        </is>
      </c>
    </row>
    <row r="10">
      <c r="A10" s="3" t="inlineStr">
        <is>
          <t>Revenues from External Customers and Long-Lived Assets [Line Items]</t>
        </is>
      </c>
    </row>
    <row r="11">
      <c r="A11" s="4" t="inlineStr">
        <is>
          <t>Revenue</t>
        </is>
      </c>
      <c r="B11" s="6" t="n">
        <v>30700</v>
      </c>
      <c r="C11" s="6" t="n">
        <v>33500</v>
      </c>
      <c r="D11" s="6" t="n">
        <v>90000</v>
      </c>
      <c r="E11" s="6" t="n">
        <v>106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Revenue by Geographical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470345</v>
      </c>
      <c r="C4" s="6" t="n">
        <v>522606</v>
      </c>
      <c r="D4" s="6" t="n">
        <v>1411335</v>
      </c>
      <c r="E4" s="6" t="n">
        <v>1608876</v>
      </c>
    </row>
    <row r="5">
      <c r="A5" s="4" t="inlineStr">
        <is>
          <t>Americas</t>
        </is>
      </c>
    </row>
    <row r="6">
      <c r="A6" s="3" t="inlineStr">
        <is>
          <t>Revenues from External Customers and Long-Lived Assets [Line Items]</t>
        </is>
      </c>
    </row>
    <row r="7">
      <c r="A7" s="4" t="inlineStr">
        <is>
          <t>Revenue</t>
        </is>
      </c>
      <c r="B7" s="5" t="n">
        <v>204618</v>
      </c>
      <c r="C7" s="5" t="n">
        <v>213937</v>
      </c>
      <c r="D7" s="5" t="n">
        <v>582037</v>
      </c>
      <c r="E7" s="5" t="n">
        <v>645904</v>
      </c>
    </row>
    <row r="8">
      <c r="A8" s="4" t="inlineStr">
        <is>
          <t>EMEA</t>
        </is>
      </c>
    </row>
    <row r="9">
      <c r="A9" s="3" t="inlineStr">
        <is>
          <t>Revenues from External Customers and Long-Lived Assets [Line Items]</t>
        </is>
      </c>
    </row>
    <row r="10">
      <c r="A10" s="4" t="inlineStr">
        <is>
          <t>Revenue</t>
        </is>
      </c>
      <c r="B10" s="5" t="n">
        <v>167800</v>
      </c>
      <c r="C10" s="5" t="n">
        <v>185556</v>
      </c>
      <c r="D10" s="5" t="n">
        <v>517535</v>
      </c>
      <c r="E10" s="5" t="n">
        <v>589558</v>
      </c>
    </row>
    <row r="11">
      <c r="A11" s="4" t="inlineStr">
        <is>
          <t>Asia-Pacific</t>
        </is>
      </c>
    </row>
    <row r="12">
      <c r="A12" s="3" t="inlineStr">
        <is>
          <t>Revenues from External Customers and Long-Lived Assets [Line Items]</t>
        </is>
      </c>
    </row>
    <row r="13">
      <c r="A13" s="4" t="inlineStr">
        <is>
          <t>Revenue</t>
        </is>
      </c>
      <c r="B13" s="6" t="n">
        <v>97927</v>
      </c>
      <c r="C13" s="6" t="n">
        <v>123113</v>
      </c>
      <c r="D13" s="6" t="n">
        <v>311763</v>
      </c>
      <c r="E13" s="6" t="n">
        <v>3734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Revenue by Significant Other Count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470345</v>
      </c>
      <c r="C4" s="6" t="n">
        <v>522606</v>
      </c>
      <c r="D4" s="6" t="n">
        <v>1411335</v>
      </c>
      <c r="E4" s="6" t="n">
        <v>1608876</v>
      </c>
    </row>
    <row r="5">
      <c r="A5" s="4" t="inlineStr">
        <is>
          <t>United States</t>
        </is>
      </c>
    </row>
    <row r="6">
      <c r="A6" s="3" t="inlineStr">
        <is>
          <t>Revenues from External Customers and Long-Lived Assets [Line Items]</t>
        </is>
      </c>
    </row>
    <row r="7">
      <c r="A7" s="4" t="inlineStr">
        <is>
          <t>Revenue</t>
        </is>
      </c>
      <c r="B7" s="5" t="n">
        <v>185547</v>
      </c>
      <c r="C7" s="5" t="n">
        <v>192954</v>
      </c>
      <c r="D7" s="5" t="n">
        <v>528453</v>
      </c>
      <c r="E7" s="5" t="n">
        <v>581560</v>
      </c>
    </row>
    <row r="8">
      <c r="A8" s="4" t="inlineStr">
        <is>
          <t>Germany</t>
        </is>
      </c>
    </row>
    <row r="9">
      <c r="A9" s="3" t="inlineStr">
        <is>
          <t>Revenues from External Customers and Long-Lived Assets [Line Items]</t>
        </is>
      </c>
    </row>
    <row r="10">
      <c r="A10" s="4" t="inlineStr">
        <is>
          <t>Revenue</t>
        </is>
      </c>
      <c r="B10" s="5" t="n">
        <v>39246</v>
      </c>
      <c r="C10" s="5" t="n">
        <v>45972</v>
      </c>
      <c r="D10" s="5" t="n">
        <v>129485</v>
      </c>
      <c r="E10" s="5" t="n">
        <v>146565</v>
      </c>
    </row>
    <row r="11">
      <c r="A11" s="4" t="inlineStr">
        <is>
          <t>United Kingdom</t>
        </is>
      </c>
    </row>
    <row r="12">
      <c r="A12" s="3" t="inlineStr">
        <is>
          <t>Revenues from External Customers and Long-Lived Assets [Line Items]</t>
        </is>
      </c>
    </row>
    <row r="13">
      <c r="A13" s="4" t="inlineStr">
        <is>
          <t>Revenue</t>
        </is>
      </c>
      <c r="B13" s="5" t="n">
        <v>21597</v>
      </c>
      <c r="C13" s="5" t="n">
        <v>19337</v>
      </c>
      <c r="D13" s="5" t="n">
        <v>63274</v>
      </c>
      <c r="E13" s="5" t="n">
        <v>62285</v>
      </c>
    </row>
    <row r="14">
      <c r="A14" s="4" t="inlineStr">
        <is>
          <t>Japan</t>
        </is>
      </c>
    </row>
    <row r="15">
      <c r="A15" s="3" t="inlineStr">
        <is>
          <t>Revenues from External Customers and Long-Lived Assets [Line Items]</t>
        </is>
      </c>
    </row>
    <row r="16">
      <c r="A16" s="4" t="inlineStr">
        <is>
          <t>Revenue</t>
        </is>
      </c>
      <c r="B16" s="6" t="n">
        <v>68459</v>
      </c>
      <c r="C16" s="6" t="n">
        <v>83174</v>
      </c>
      <c r="D16" s="6" t="n">
        <v>220878</v>
      </c>
      <c r="E16" s="6" t="n">
        <v>2856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Other Information (Details) - USD ($) $ in Thousands</t>
        </is>
      </c>
      <c r="B1" s="2" t="inlineStr">
        <is>
          <t>Sep. 30, 2020</t>
        </is>
      </c>
      <c r="C1" s="2" t="inlineStr">
        <is>
          <t>Dec. 31, 2019</t>
        </is>
      </c>
    </row>
    <row r="2">
      <c r="A2" s="3" t="inlineStr">
        <is>
          <t>Revenues from External Customers and Long-Lived Assets [Line Items]</t>
        </is>
      </c>
    </row>
    <row r="3">
      <c r="A3" s="4" t="inlineStr">
        <is>
          <t>Non-current assets</t>
        </is>
      </c>
      <c r="B3" s="6" t="n">
        <v>274019</v>
      </c>
      <c r="C3" s="6" t="n">
        <v>281047</v>
      </c>
    </row>
    <row r="4">
      <c r="A4" s="4" t="inlineStr">
        <is>
          <t>Americas</t>
        </is>
      </c>
    </row>
    <row r="5">
      <c r="A5" s="3" t="inlineStr">
        <is>
          <t>Revenues from External Customers and Long-Lived Assets [Line Items]</t>
        </is>
      </c>
    </row>
    <row r="6">
      <c r="A6" s="4" t="inlineStr">
        <is>
          <t>Non-current assets</t>
        </is>
      </c>
      <c r="B6" s="5" t="n">
        <v>96312</v>
      </c>
      <c r="C6" s="5" t="n">
        <v>104389</v>
      </c>
    </row>
    <row r="7">
      <c r="A7" s="4" t="inlineStr">
        <is>
          <t>United States</t>
        </is>
      </c>
    </row>
    <row r="8">
      <c r="A8" s="3" t="inlineStr">
        <is>
          <t>Revenues from External Customers and Long-Lived Assets [Line Items]</t>
        </is>
      </c>
    </row>
    <row r="9">
      <c r="A9" s="4" t="inlineStr">
        <is>
          <t>Non-current assets</t>
        </is>
      </c>
      <c r="B9" s="5" t="n">
        <v>96123</v>
      </c>
      <c r="C9" s="5" t="n">
        <v>100107</v>
      </c>
    </row>
    <row r="10">
      <c r="A10" s="4" t="inlineStr">
        <is>
          <t>EMEA</t>
        </is>
      </c>
    </row>
    <row r="11">
      <c r="A11" s="3" t="inlineStr">
        <is>
          <t>Revenues from External Customers and Long-Lived Assets [Line Items]</t>
        </is>
      </c>
    </row>
    <row r="12">
      <c r="A12" s="4" t="inlineStr">
        <is>
          <t>Non-current assets</t>
        </is>
      </c>
      <c r="B12" s="5" t="n">
        <v>8408</v>
      </c>
      <c r="C12" s="5" t="n">
        <v>20336</v>
      </c>
    </row>
    <row r="13">
      <c r="A13" s="4" t="inlineStr">
        <is>
          <t>Asia-Pacific</t>
        </is>
      </c>
    </row>
    <row r="14">
      <c r="A14" s="3" t="inlineStr">
        <is>
          <t>Revenues from External Customers and Long-Lived Assets [Line Items]</t>
        </is>
      </c>
    </row>
    <row r="15">
      <c r="A15" s="4" t="inlineStr">
        <is>
          <t>Non-current assets</t>
        </is>
      </c>
      <c r="B15" s="5" t="n">
        <v>32295</v>
      </c>
      <c r="C15" s="5" t="n">
        <v>19701</v>
      </c>
    </row>
    <row r="16">
      <c r="A16" s="4" t="inlineStr">
        <is>
          <t>Japan</t>
        </is>
      </c>
    </row>
    <row r="17">
      <c r="A17" s="3" t="inlineStr">
        <is>
          <t>Revenues from External Customers and Long-Lived Assets [Line Items]</t>
        </is>
      </c>
    </row>
    <row r="18">
      <c r="A18" s="4" t="inlineStr">
        <is>
          <t>Non-current assets</t>
        </is>
      </c>
      <c r="B18" s="5" t="n">
        <v>20389</v>
      </c>
      <c r="C18" s="5" t="n">
        <v>9617</v>
      </c>
    </row>
    <row r="19">
      <c r="A19" s="4" t="inlineStr">
        <is>
          <t>Singapore</t>
        </is>
      </c>
    </row>
    <row r="20">
      <c r="A20" s="3" t="inlineStr">
        <is>
          <t>Revenues from External Customers and Long-Lived Assets [Line Items]</t>
        </is>
      </c>
    </row>
    <row r="21">
      <c r="A21" s="4" t="inlineStr">
        <is>
          <t>Non-current assets</t>
        </is>
      </c>
      <c r="B21" s="5" t="n">
        <v>7952</v>
      </c>
      <c r="C21" s="5" t="n">
        <v>5970</v>
      </c>
    </row>
    <row r="22">
      <c r="A22" s="4" t="inlineStr">
        <is>
          <t>Holding</t>
        </is>
      </c>
    </row>
    <row r="23">
      <c r="A23" s="3" t="inlineStr">
        <is>
          <t>Revenues from External Customers and Long-Lived Assets [Line Items]</t>
        </is>
      </c>
    </row>
    <row r="24">
      <c r="A24" s="4" t="inlineStr">
        <is>
          <t>Non-current assets</t>
        </is>
      </c>
      <c r="B24" s="6" t="n">
        <v>137004</v>
      </c>
      <c r="C24" s="6" t="n">
        <v>136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ash Flows [Abstract]</t>
        </is>
      </c>
    </row>
    <row r="4">
      <c r="A4" s="4" t="inlineStr">
        <is>
          <t>Share-based compensation expense</t>
        </is>
      </c>
      <c r="B4" s="6" t="n">
        <v>6457</v>
      </c>
      <c r="C4" s="6" t="n">
        <v>10816</v>
      </c>
      <c r="D4" s="6" t="n">
        <v>21392</v>
      </c>
      <c r="E4" s="6" t="n">
        <v>357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9, filed with the SEC on March 2,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 severity, magnitude, duration and after effects of the COVID-19 pandemic on the general economic conditions increase uncertainty associated with these estimates, in particular those related to allowance for credit losses, assumptions used in the valuation of goodwill and estimates relating to income taxes. There have been no changes to our significant accounting policies described in our Annual Report on Form 10-K for the fiscal year ended December 31, 2019, except for the accounting pronouncements adopted below. Accounting Pronouncements Adopted in 2020 Effective January 1, 2020, we have adopted the Financial Accounting Standards Board ("FASB") Accounting Standards Update ("ASU") No.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results in earlier recognition of credit losses. We measure loss allowances for all trade receivables using the lifetime expected credit loss approach, as described above.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Effective January 1, 2020, we have adopt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e adoption of the ASU did not have an impact on our financial position or results of operations as we did not recognize an impairment loss during the period. Effective January 1, 2020, we have adopted ASU 2018-15, Intangibles - Goodwill and Other - Internal Use Software - Customer’s Accounting for Implementation Costs incurred in a Cloud Computing Arrangement That is a Service Contract . This ASU was issued to clarify the accounting for implementation costs incurred for SaaS agreements. Previously the guidance only referred to development of internal use software and the accounting for SaaS agreements was not clarified. This ASU states that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e adoption of the standard did not have an impact on our financial position or results of operations, however, it did have a minor impact on expense classification in current and future periods. Recent Accounting Pronouncements In August 2018, the FASB issued ASU 2018 - 14, C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December 2019, the FASB issued Accounting Standard Update No. 2019-12, Income Taxes (Topic 740): Simplifying the Accounting for Income Taxes (ASU 2019-12), which simplifies the accounting for income taxes. We intend to adopt the standard on the effective date of January 1, 2021. The adoption of ASU 2019-12 is not expected to have a material impact on our financial position or results of operations but may have an impact on our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28:00Z</dcterms:created>
  <dcterms:modified xmlns:dcterms="http://purl.org/dc/terms/" xmlns:xsi="http://www.w3.org/2001/XMLSchema-instance" xsi:type="dcterms:W3CDTF">2020-10-29T16:28:00Z</dcterms:modified>
</cp:coreProperties>
</file>